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Recent" sheetId="8" state="visible" r:id="rId8"/>
    <sheet xmlns:r="http://schemas.openxmlformats.org/officeDocument/2006/relationships" name="Going Concern" sheetId="9" state="visible" r:id="rId9"/>
    <sheet xmlns:r="http://schemas.openxmlformats.org/officeDocument/2006/relationships" name="Accrued Expenses" sheetId="10" state="visible" r:id="rId10"/>
    <sheet xmlns:r="http://schemas.openxmlformats.org/officeDocument/2006/relationships" name="Convertible Notes Payable" sheetId="11" state="visible" r:id="rId11"/>
    <sheet xmlns:r="http://schemas.openxmlformats.org/officeDocument/2006/relationships" name="Related Party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Description of Business, Rece_2" sheetId="17" state="visible" r:id="rId17"/>
    <sheet xmlns:r="http://schemas.openxmlformats.org/officeDocument/2006/relationships" name="Description of Business, Rece_3" sheetId="18" state="visible" r:id="rId18"/>
    <sheet xmlns:r="http://schemas.openxmlformats.org/officeDocument/2006/relationships" name="Accrued Expenses (Tables)"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Description of Business, Rece_4" sheetId="22" state="visible" r:id="rId22"/>
    <sheet xmlns:r="http://schemas.openxmlformats.org/officeDocument/2006/relationships" name="Description of Business, Rece_5" sheetId="23" state="visible" r:id="rId23"/>
    <sheet xmlns:r="http://schemas.openxmlformats.org/officeDocument/2006/relationships" name="Description of Business, Rece_6" sheetId="24" state="visible" r:id="rId24"/>
    <sheet xmlns:r="http://schemas.openxmlformats.org/officeDocument/2006/relationships" name="Going Concern (Details)" sheetId="25" state="visible" r:id="rId25"/>
    <sheet xmlns:r="http://schemas.openxmlformats.org/officeDocument/2006/relationships" name="Accrued Expenses (Details)" sheetId="26" state="visible" r:id="rId26"/>
    <sheet xmlns:r="http://schemas.openxmlformats.org/officeDocument/2006/relationships" name="Accrued Expenses (Details Textu"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Convertible Notes Payable (De_3" sheetId="30" state="visible" r:id="rId30"/>
    <sheet xmlns:r="http://schemas.openxmlformats.org/officeDocument/2006/relationships" name="Related Party Debt (Details)" sheetId="31" state="visible" r:id="rId31"/>
    <sheet xmlns:r="http://schemas.openxmlformats.org/officeDocument/2006/relationships" name="Commitments and Contingencies ("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Stockholders' Deficit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10">
  <si>
    <t>Document and Entity Information - USD ($)</t>
  </si>
  <si>
    <t>12 Months Ended</t>
  </si>
  <si>
    <t>Sep. 30, 2017</t>
  </si>
  <si>
    <t>Nov. 15, 2018</t>
  </si>
  <si>
    <t>Document and Entity Information [Abstract]</t>
  </si>
  <si>
    <t>Entity Registrant Name</t>
  </si>
  <si>
    <t>Vape Holdings, Inc.</t>
  </si>
  <si>
    <t>Entity Central Index Key</t>
  </si>
  <si>
    <t>Amendment Flag</t>
  </si>
  <si>
    <t>false</t>
  </si>
  <si>
    <t>Trading Symbol</t>
  </si>
  <si>
    <t>VAPE</t>
  </si>
  <si>
    <t>Current Fiscal Year End Date</t>
  </si>
  <si>
    <t>--09-30</t>
  </si>
  <si>
    <t>Document Type</t>
  </si>
  <si>
    <t>10-K</t>
  </si>
  <si>
    <t>Document Period End Date</t>
  </si>
  <si>
    <t>Sep. 30,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Sep. 30, 2016</t>
  </si>
  <si>
    <t>Current assets:</t>
  </si>
  <si>
    <t>Cash</t>
  </si>
  <si>
    <t xml:space="preserve"> </t>
  </si>
  <si>
    <t>Accounts receivable, net</t>
  </si>
  <si>
    <t>Inventory</t>
  </si>
  <si>
    <t>Other current assets</t>
  </si>
  <si>
    <t>Total current assets</t>
  </si>
  <si>
    <t>TOTAL ASSETS</t>
  </si>
  <si>
    <t>Current liabilities:</t>
  </si>
  <si>
    <t>Accounts payable</t>
  </si>
  <si>
    <t>Accrued expenses</t>
  </si>
  <si>
    <t>Related party convertible notes payable</t>
  </si>
  <si>
    <t>Convertible notes payable, net of unamortized discounts of $88,449 and $119,680, respectively</t>
  </si>
  <si>
    <t>Related party notes payable</t>
  </si>
  <si>
    <t>Settlement liability</t>
  </si>
  <si>
    <t>Derivative liabilities</t>
  </si>
  <si>
    <t>Total current liabilities</t>
  </si>
  <si>
    <t>Long term liabilities:</t>
  </si>
  <si>
    <t>Convertible notes payable, long-term, net of unamortized discounts of $0</t>
  </si>
  <si>
    <t>Total liabilities</t>
  </si>
  <si>
    <t>Commitments and contingencies</t>
  </si>
  <si>
    <t>Stockholders' deficit:</t>
  </si>
  <si>
    <t>Common stock, $0.00001 par value - authorized 1,000,000,000 shares; 867,887,137 issued at September 30, 2017, 866,861,512 outstanding at September 30, 2017 and 589,422,978 issued at September 30, 2016, 588,397,353 outstanding at September 30, 2016</t>
  </si>
  <si>
    <t>Additional paid-in capital</t>
  </si>
  <si>
    <t>Treasury stock, 1,025,625 shares at September 30, 2017 and 2016</t>
  </si>
  <si>
    <t>Accumulated deficit</t>
  </si>
  <si>
    <t>Total stockholders' deficit</t>
  </si>
  <si>
    <t>TOTAL LIABILITIES AND STOCKHOLDERS' DEFICIT</t>
  </si>
  <si>
    <t>Series A Convertible Preferred stock</t>
  </si>
  <si>
    <t>Preferred stock, value</t>
  </si>
  <si>
    <t>Series B Convertible Preferred stock</t>
  </si>
  <si>
    <t>Consolidated Balance Sheets (Parenthetical) - USD ($)</t>
  </si>
  <si>
    <t>Unamortized discounts convertible notes payable, current</t>
  </si>
  <si>
    <t>Unamortized discount convertible notes payable, non current</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outstanding</t>
  </si>
  <si>
    <t>Consolidated Statements of Operations - USD ($)</t>
  </si>
  <si>
    <t>Income Statement [Abstract]</t>
  </si>
  <si>
    <t>Revenue</t>
  </si>
  <si>
    <t>Cost of revenue</t>
  </si>
  <si>
    <t>Gross profit</t>
  </si>
  <si>
    <t>Operating expenses:</t>
  </si>
  <si>
    <t>Sales and marketing</t>
  </si>
  <si>
    <t>[1]</t>
  </si>
  <si>
    <t>Research and development</t>
  </si>
  <si>
    <t>General and administrative</t>
  </si>
  <si>
    <t>[2]</t>
  </si>
  <si>
    <t>Impairment of intangible assets</t>
  </si>
  <si>
    <t>Total operating expenses</t>
  </si>
  <si>
    <t>Operating loss</t>
  </si>
  <si>
    <t>Other income (expense):</t>
  </si>
  <si>
    <t>Interest expense</t>
  </si>
  <si>
    <t>Interest expense - related party</t>
  </si>
  <si>
    <t>Loss from effects of derivative liabilities</t>
  </si>
  <si>
    <t>Gain on settlements , net</t>
  </si>
  <si>
    <t>Total other income (expense), net</t>
  </si>
  <si>
    <t>Loss before provision for income taxes</t>
  </si>
  <si>
    <t>Provision for income taxes</t>
  </si>
  <si>
    <t>Net loss</t>
  </si>
  <si>
    <t>Net loss available to common shareholders:</t>
  </si>
  <si>
    <t>Loss per common share - basic</t>
  </si>
  <si>
    <t>Loss per common share - diluted</t>
  </si>
  <si>
    <t>Weighted average shares - basic</t>
  </si>
  <si>
    <t>Weighted average shares - diluted</t>
  </si>
  <si>
    <t>Stock-based compensation was $0 and $34,800 for the years ended September 30, 2017 and 2016, respectively.</t>
  </si>
  <si>
    <t>Stock-based compensation was $0 and $32,889 for the years ended September 30, 2017 and 2016, respectively.</t>
  </si>
  <si>
    <t>Consolidated Statements of Operations (Parenthetical) - USD ($)</t>
  </si>
  <si>
    <t>Sales and marketing [Member]</t>
  </si>
  <si>
    <t>Stock-based compensation</t>
  </si>
  <si>
    <t>General and administrative [Member]</t>
  </si>
  <si>
    <t>Consolidated Statements of Stockholders' Deficit - USD ($)</t>
  </si>
  <si>
    <t>Series A Preferred Stock</t>
  </si>
  <si>
    <t>Series B Preferred Stock</t>
  </si>
  <si>
    <t>Common Stock [Member]</t>
  </si>
  <si>
    <t>Additional Paid-in Capital</t>
  </si>
  <si>
    <t>Accumulated Deficit</t>
  </si>
  <si>
    <t>Treasury Stock</t>
  </si>
  <si>
    <t>Total</t>
  </si>
  <si>
    <t>Balance at Sep. 30, 2015</t>
  </si>
  <si>
    <t>Balance, Shares at Sep. 30, 2015</t>
  </si>
  <si>
    <t>Conversion of notes payable and accrued interest</t>
  </si>
  <si>
    <t>Conversion of notes payable and accrued interest, Shares</t>
  </si>
  <si>
    <t>Conversion of unpaid wages</t>
  </si>
  <si>
    <t>Conversion of unpaid wages, Shares</t>
  </si>
  <si>
    <t>Common stock issued for services</t>
  </si>
  <si>
    <t>Common stock issued for services, Shares</t>
  </si>
  <si>
    <t>Common stock issued for bonuses</t>
  </si>
  <si>
    <t>Common stock issued for bonuses, Shares</t>
  </si>
  <si>
    <t>Surrender of common stock</t>
  </si>
  <si>
    <t>Surrender of common stock, Shares</t>
  </si>
  <si>
    <t>Balance at Sep. 30, 2016</t>
  </si>
  <si>
    <t>Balance, Shares at Sep. 30, 2016</t>
  </si>
  <si>
    <t>Stock issued for settlement liability</t>
  </si>
  <si>
    <t>Stock issued for settlement liability, Shares</t>
  </si>
  <si>
    <t>Discount on convertible note payable</t>
  </si>
  <si>
    <t>Balance at Sep. 30, 2017</t>
  </si>
  <si>
    <t>Balance, Shares at Sep. 30, 2017</t>
  </si>
  <si>
    <t>Consolidated Statements of Cash Flows - USD ($)</t>
  </si>
  <si>
    <t>Cash flows from operating activities:</t>
  </si>
  <si>
    <t>Adjustments to reconcile net loss to net cash used in operating activities:</t>
  </si>
  <si>
    <t>Impairment on intangible assets</t>
  </si>
  <si>
    <t>Depreciation</t>
  </si>
  <si>
    <t>Accretion of debt discounts</t>
  </si>
  <si>
    <t>Gain on settlements, net</t>
  </si>
  <si>
    <t>Other</t>
  </si>
  <si>
    <t>Changes in operating assets and liabilities:</t>
  </si>
  <si>
    <t>Accounts receivable</t>
  </si>
  <si>
    <t>Other assets</t>
  </si>
  <si>
    <t>Net cash used in operating activities</t>
  </si>
  <si>
    <t>Cash flows from investing activities:</t>
  </si>
  <si>
    <t>Capital expenditures</t>
  </si>
  <si>
    <t>Net cash used in investing activities</t>
  </si>
  <si>
    <t>Cash flows from financing activities:</t>
  </si>
  <si>
    <t>Net proceeds from issuance of convertible notes payable</t>
  </si>
  <si>
    <t>Net proceeds from issuances of related party convertible notes payable</t>
  </si>
  <si>
    <t>Repayments on convertible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Description of Business, Recent Acquisitions and Summary of Significant Accounting Policies</t>
  </si>
  <si>
    <t>Organization, Consolidation and Presentation of Financial Statements [Abstract]</t>
  </si>
  <si>
    <t>DESCRIPTION OF BUSINESS, RECENT ACQUISITIONS AND SUMMARY OF SIGNIFICANT ACCOUNTING POLICIES</t>
  </si>
  <si>
    <t>NOTE
1. DESCRIPTION OF BUSINESS, RECENT ACQUISITIONS AND SUMMARY OF SIGNIFICANT ACCOUNTING POLICIES 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was the premier brand under the VAPE umbrella. HIVE outsourc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HIVE
Ceramics saw a significant decrease in sales due to competition in the market and restricted operations. While sales channels
are still open, without an infusion, the revenues are not large enough to support HIVE Ceramics outside of its existing product
line. See Note 5 for discussion
of HIVE activity and litigation. BASIS
OF PRESENTATION The
accompanying consolidated financial statements have been prepared by the Company pursuant to the rules and regulations of the
Securities and Exchange Commission (SEC) and Generally Accepted Accounting Principles. In the opinion of management, all adjustments
and disclosures necessary for a fair presentation of these consolidated financial statements have been included. Such adjustments
consist of normal recurring adjustments. CONSOLIDATION The
consolidated financial statements include the assets, liabilities, and operating results of the Company and its wholly-owned subsidiaries,
HIVE Ceramics, Revival Offset, and Nouveau after elimination of all material inter-company accounts and transactions. No
segment information is presented as the assets, liabilities, and results of HIVE represent over 95% of the Company’s operations. 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convertible notes payable derivative liability and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September
30, 2017 and 2016.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September
30, 2017:
Level 1 Level 2 Level 3 Total
Assets
Cash and cash equivalents $ 5,360 $ - $ - $ 5,360
Total assets measured at fair value $ 5,360 $ - $ - $ 5,360
Liabilities
Derivative instruments $ - $ 1,405,728 $ - $ 1,405,728
Total liabilities measured at fair value $ - $ 1,405,728 $ - $ 1,405,728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here
were no customer concentrations during the years ended September 30, 2017 and 2016. Suppliers All
purchases were from one (1) supplier during the years ended September 30, 2017 and 2016. 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 ALLOWANCE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 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s ended September 30, 2017 and 2016, the Company recorded impairments on $0 and $123,150 of its trademarks, respectively,
as its expected cash flows did not exceed its carrying amounts and none towards its trademarks as its expected future cash flows
are in excess of their carrying amounts. 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years ended September
30, 2017 and 2016, research and development costs were $0 and $47,648, respectively. CONVERTIBLE DEBT AND EMBEDDED DERIVATIVES
The Company accounts
for embedded conversion features (“ECF”s) in convertible notes in accordance with ASC 815. ASC 815 generally requires
companies to bifurcate ECFs in convertible notes from their host instruments and to account for them as free standing derivative
financial instruments. The Company has
evaluated the terms and conditions of the convertible note under the guidance of ASC 815. The conversion features did not meet
the definition of “indexed to a company’s own stock” provided for in ASC 815 since the conversion prices are
adjustable based on the passage of time or certain events that are out of the Company’s control, including certain events
of default. These convertible instruments have no explicit limit on the number of shares that the holder can convert into. When
these ECF’s exist, we report the ECF as a derivative liability, at fair value under ASC 815 “Derivatives and Hedging”.
The excess of fair value of the embedded conversion feature, together with the original issue discou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We accounted for the ECFs in all of our convertible notes as derivative liabilities during the years presented.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ASC 470-50, Extinguishments EARNINGS
/ LOSS PER COMMON SHARE 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following is a summary of outstanding securities that would have been included in the calculation of diluted shares outstanding
since the exercise prices did not exceed the average market value of the Company’s common stock had the Company generated
net income for the years ended September 30, 2017 and 2016:
For the For the
September 30, September 30,
2017 2016
Series A Preferred stock 500,000 500,000
Convertible notes 131,612,863 878,368,698
132,112,863 878,868,698 The Company does not
have sufficient shares to accommodate the series A preferred stock and convertible notes, thus, the amounts reflected above are
those that bring total to the amount authorized of one billion. If all holders were to convert, the Company would have outstanding
shares in excess of two billion as of September 30, 2017. 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RISKS
AND UNCERTAINTIES The
Company has issued several convertible notes which are generally convertible after 180 days. The notes have conversion features
that adjustable over time or in the event of certain events of default, many of which are out of the control of the Company’s
management. The adjustment provisions do not explicitly limit the number of shares the notes are convertible into. Each of the
Company’s convertible note holders is entitled to a “share reserve” per their agreements with the Company which
entitle them to reserve a certain allotment of common stock out of the authorized but unissued common stock of the Company for
future conversions of their notes. The Company is further obligated under the agreements to increase the Company’s authorized
share count to accommodate for a sufficient amount of share reserves. Due to the declining market price of the Company’s
common stock, the note holders have reserve claims in excess of the common stock authorized at this time. The inability of the
Company to meet its share reserve obligations may be considered a technical violation of their agreements with the note holders.
The Company’s ability to issue common stock other than those presently allocated to note holders is restricted during this
time, since we have lost the ability to increase the share reserves due to the significantly increased outstanding held by convertible
note holders and a shareholder vote is required to increase the authorized amount of shares the Company may issue. Further, the
combination of limited capital and depleted share reserves have severely damaged the Company’s ability to fund operations
or enable us to seek mergers or acquisitions. Also, see Note 2 Going Concern below.</t>
  </si>
  <si>
    <t>Going Concern</t>
  </si>
  <si>
    <t>Going Concern [Abstract]</t>
  </si>
  <si>
    <t>GOING CONCERN</t>
  </si>
  <si>
    <t>NOTE
2. GOING CONCERN VAPE’s consolidated financial statements reflect a net loss of $1,326,760 during the year ended
September 30, 2017. As of September 30, 2017, we had $5,360 of cash, a working capital deficit of $3,812,094, and an accumulated
deficit of $36,351,428. In addition, the ongoing need to obtain financing to fund operations also raise substantial doubt about
the ability of Vape to continue as a going concern.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9 for subsequent events regarding financing
activities.</t>
  </si>
  <si>
    <t>Accrued Expenses</t>
  </si>
  <si>
    <t>Payables and Accruals [Abstract]</t>
  </si>
  <si>
    <t>ACCRUED EXPENSES</t>
  </si>
  <si>
    <t>NOTE
3. ACCRUED EXPENSES The
following is a summary of accrued expenses as of September 30, 2017 and 2016:
September 30, September 30,
Accrued interest $ 303,766 $ 183,390
Accrued interest - related party 59,774 43,162
Accrued wages and taxes 692,124 324,086
Other 4,359 5,356
$ 1,060,023 $ 555,994 As
of September 30, 2017, $25,000 for Kyle Tracey, $16,667 for Joe Andreae, $63,742 for Mike Cook, $206,381 for Allan Viernes, $208,048
for Benjamin Beaulieu, $51,333 for Alex Viernes and $65,000 for Justin Braune are recorded in accrued wages.</t>
  </si>
  <si>
    <t>Convertible Notes Payable</t>
  </si>
  <si>
    <t>Debt Disclosure [Abstract]</t>
  </si>
  <si>
    <t>CONVERTIBLE NOTES PAYABLE</t>
  </si>
  <si>
    <t xml:space="preserve">NOTE
4. CONVERTIBLE NOTES PAYABLE At
September 30, 2017, convertible notes payable consisted of the following:
Counterparty Principal Amount Unamortized Discount Carrying Value Accrued Interest Derivative Liability Interest Expense
GHS Investments $ 281,284 $ 25,949 $ 255,335 $ 240,341 $ 590,552 $ 180,356
Typenex 449,166 62,500 386,666 63,425 815,176 369,504
$ 730,450 $ 88,449 $ 642,001 $ 303,766 $ 1,405,728 $ 549,860 During the year ended September
30, 2017, Typenex acquired the Adar Bays, JMJ, and Odyssey Research convertible notes payable. At
September 30, 2016, convertible notes payable consisted of the following:
Counterparty Principal Amount Unamortized Discount Carrying Value Accrued Interest Derivative Liability Interest Expense
GHS Investments $ 248,926 $ 88,075 $ 160,852 $ 135,174 $ 1,255,774 $ 1,323,000
Adar Bays 187,500 - 187,500 25,042 610,117 153,174
JMJ Financial 171,666 16,605 155,060 23,174 578,288 211,790
Union - - - - - 90,909
LG Capital - - - - - 91,017
Odyssey Research 90,000 15,000 75,000 - 311,365 75,341
$ 698,092 $ 119,680 $ 578,412 $ 183,390 $ 2,755,544 $ 1,945,231 Redwood On
February 10, 2015, the Company issued an unsecured convertible promissory note in the principal amount of $2,000,000 less an OID
of $182,000 and transaction expenses of $10,000 for a total purchase price of $1,808,000. The stated rate interest on the note
was 10%, per annum and a default rate 22%, per annum. In 2015, the Company received $800,000 under the note with an original issue
discount of $148,600 and transaction costs for net proceeds of $651,395. The note was ultimately convertible into common
stock at a discount of 55 % to the lowest trading price during
the prior 15 days from the date of notice to convert, since certain events of default occurred. There was no explicit limit on
the number of shares that the note is convertible into. During the year ended September 30, 2016, the note holder converted $498,150
of principal and accrued interest into 82,775,494 shares. On February 23, 2016,
the note was assigned to GHS Investments (“GHS”), and $36,038 was added to the principal balance and immediately charged
to interest expense. The assigned note balance and accrued interest of $93,614 was fully converted into 77,722,625 shares during
the year ended September 30, 2016. Convertible Note Financings –
August 2015 In 2015, the Company
entered into a series of convertible note financings with an aggregate face value of $646,000 for net proceeds of $541,000. The
stated rates of interest on the notes range from 8% to 12%, per annum; one note had a one-time charge of 12% on principal. The
notes were subject to default rates of interest of up to 22%, per annum. In the event of default, the principal and accrued interest
increased 150%. The notes were convertible into common stock based on a discount of 48% of lowest traded price due to events of
default. There was no explicit limit on the number of shares that the note is convertible into. On March 7, 2016,
an August 5, 2015 note with a face value of $112,000, together with accrued interest of $7,806 was assigned to GHS for a total
of $119,706. Since the notes were not repaid at 180 days at a premium, the notes were convertible into common stock based on a
discount of 45% of the lowest trading price over prior 20 days trading. The assigned note balance and accrued interest of $121,400
was fully converted into 48,223,268 shares during the year ended September 30, 2016. On March 21, 2016, an August 5, 2015 note with a face value of $105,000, together with accrued interest,
was assigned to GHS for a total of $125,000. In the event the notes were not repaid at 180 days at a premium, the notes
become convertible into common stock based on a discount of 45% of the lowest trading price over prior 20 days trading, subject
to an additional 10% discount in certain events. In the event of default, the note increased 150% of the principal and accrued
interest. During the years ended September 30, 2017 and 2016, the assigned note balance and accrued interest of $70,795 and $102,742,
respectively, were converted into 36,398,894 and 144,242,185 shares, respectively. See Note 6 for two
notes (Union and LG Capital) that resulted in settlements and are included in Settlement Liabilities in the accompanying balance
sheet at September 30, 2016 aggregating $322,000. December 15, 2015 Convertible Note On December 15, 2015,
an accredited investor provided the Company with $50,000 in additional proceeds under the same terms of their original convertible
note with a term of two years in August 2015. A one-time interest charge of 12% and an original issue discount of 10%, aggregating
$11,600, was added to the principal of the note. The total face amount of the note was $61,600 as of December 15, 2015. The note
was subject to a default rate of interest of 18%, per annum. The note had default penalty of 150% principal and accrued interest.
In the event the notes were not repaid at 180 days, the notes become convertible into common stock based on a discount of 60% of
the lowest trading price over the 20 days prior to notice of conversion, subject to further adjustment of up to 15% in certain
events. There is no explicit limit on the number of shares that the note is convertible into. Upon issuance of the
note, the Company recorded the note as a derivative liability at fair value of $144,127, a derivative discount of $61,600, and
the excess in fair value of $82,527 to loss from effects of derivatives during the year ended September 30, 2016. On November
1, 2017, the note, together with an August 5, 2015 note held by the same investor and accrued interest, was assigned to Typenex
for a total of $128,100. During the years ended September 30, 2017 and 2016, no amounts of this note were converted into shares
of common stock. GHS Convertible Note On April 19, 2016,
the Company entered into convertible note financing transaction in the principal amount of $193,765, less fees and costs. The convertible
note bears interest at the stated rate of 10%, per annum, subject to a default rate of 22%, per annum., and is convertible into
common stock of the Company at any time after 180 days from issuance of the note at a conversion price per share equal to 55% of
the lowest trading price in the 20 trading days immediately preceding the applicable conversion date. The conversion rate will
decrease to 45% or 50% from 55% in certain conditions of default. The Company had the option to prepay the convertible note in
the first 180 days from closing subject to a prepayment penalty of 150% of principal plus interest. The maturity date of the convertible
note was January 19, 2017. The Company recorded
the prepayment penalty of $91,011 as a discount to the convertible note and fully amortized it to interest expense during the year
ended September 30, 2016. Due to default, the principal and accrued interest increased by 150%, and the Company recorded $99,556
to interest expense during the year ended September 30, 2017. As of September 30, 2017, the entire amount was included within unpaid
principal and accrued interest. Upon issuance of the
note, the Company recorded the note as a derivative liability at fair value of $566,977, a discount of $176,150, and the excess
in fair value of the embedded conversion feature of $390,827 to loss from effects of derivatives during the year ended September
30, 2016. During the years ended September 30, 2017 and 2016, no amounts of this note were converted into shares of common stock. Odyssey Investment On December 10, 2015,
an investor purchased $90,000 in common stock at a purchase price equal to 90% of the average of the closing prices of the common
stock for the three (3) trading days immediately preceding the date that is six (6) months from the date of the agreement. As of
June 7, 2016, the Company entered into an agreement for proceeds of $90,000 to be recorded as a convertible note payable with a
conversion feature of 55% of the lowest trading price for the prior twenty (20) days. The Company recorded the ECF in the note
as a derivative liability at estimated fair value of $118,722, a derivative discount of $90,000, and the excess in fair value of
$28,722 to loss from effects of derivatives during the year ended September 30, 2016. Securities
Purchase Agreement with Typenex Co-Investment, LLC On
November 1, 2016, the Company closed a Securities Purchase Agreement (the “Typenex Agreement”) with Typenex. Pursuant
to the Typenex Agreement, Typenex purchased a Convertible Promissory Note from the Company in the original principal amount of
up to $1,413,000 (the “Typenex Note”), at an interest rate of ten percent (10%) per annum. The Typenex Note is unsecured.
The principal amount of the Typenex Note included an original issue discount of $128,000 and a transaction fee of $5,000. The
investment from Typenex was scheduled to occur in a series of sixteen (16) tranches, represented each by a separate Secured Investor
Promissory Note (the “Tranche Notes”) in varying amounts. The first Tranche Note of $40,000 was memorialized in Secured
Promissory Note #1, the funding of which occurred on or immediately after the execution of the Typenex Agreement; net proceeds
of $235,500 were received during the year ended September
30, 2017. As a result of the funding, the Company recorded a loss from effects of derivative liabilities of $374,665 during the
year ended September 30, 2017. The Company recorded a derivative discount of $235,500 against the convertible note payable. The
remaining discount will be amortized to interest expense during the year ended September 30, 2018. Each Tranche Note, or
any part of it, is convertible into common stock of the Company. The Conversion Price is as described in the Typenex Agreement
and is based on at least a 45% discount, and up to 55% discount based on events of default, to the trading price during the prior
20 days of notice of intent to convert by the holder into the Company’s common stock. As a part of the Typenex
Agreement, the Company agreed to use its best efforts to cause its authorized but unissued stock to be increased in order for
the Company to create a reserve sufficient to meet its conversion obligations under the Typenex Note. The Company is in the process
of taking steps in order to increase its authorized but unissued stock to meet its obligations of approximately 450,000,000 shares
as of September 30, 2017. The Company is in default and accrued interest at the default rate of twenty-two percent (22 %)
per annum. Due to default, the principal and accrued interest increased by 115%. As a result of these default events, the Company
recorded $118,187 to interest expense during the year ended September 30, 2017. As of September 30, 2017, the entire amount was
included within unpaid principal and accrued interest. During the years ended
September 30, 2017 and 2016, Typenex converted original and assigned notes totaling $126,826 and $265,860, respectively, of principal
and accrued interest into 87,302,137 and 72,136,082 shares of common stock, respectively. Securities
Purchase Agreement with GHS Investments, LLC On October 28, 2016,
the Company closed a Securities Purchase Agreement (the “GHS Purchase Agreement”) with GHS. Pursuant to the GHS Purchase
Agreement, GHS agreed to purchase and the Company agreed to sell up to $1,105,000 of convertible securities, in the form of a Convertible
Promissory Note (the “GHS Note”), at an interest rate of ten percent (10%) per annum. The GHS Note included a ten percent
(10%) original issuance discount (i.e., $100,000) and a $5,000 initial transaction fee, as defined in the GHS Purchase Agreement.
Upon the closing of the 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 During the year ended September 30, 2017, GHS provided net proceeds of $38,000. As a result of
the funding, the Company recorded a loss from effects of derivative liabilities of $363,010 during the year ended September 30,
2017. The Company recorded a derivative discount of $38,000 against the convertible note payable and amortized the entire amount
to interest expense during the year ended September 30, 2017. The principal sum and corresponding
interest due to GHS shall be prorated based on the consideration actually paid by GHS to the Company in accordance with the GHS
Purchase Agreement. Each Tranche Note,
or any part of it, is convertible into common stock of the Company. The Conversion Price is as described in the GHS Purchase Agreement
and is based on at least a 45% discount, and up to 55% discount based on events of default, to the lowest trading price during
the prior 20 days of notice of intent to convert by the holder into the Company’s common stock. As a part of the GHS
Purchase Agreement, the Company agreed to use its best efforts to cause its authorized but unissued stock to be increased in order
for the Company to create a reserve sufficient to meet its conversion obligations of approximately. The Company is in default
and accrued interest at the default rate of twenty-two percent (20%) per annum. There is no guarantee that
GHS will fund the remainder of the Subsequent Tranches and in fact it is within GHS’s sole and absolute discretion whether
it ultimately funds the Subsequent Tranches. Should GHS decide it won’t fund the Subsequent Tranches, the Company’s
operating results will suffer and its ability to remain a going concern will be jeopardized. During the years ended September 30, 2017 and 2016, GHS converted
original and assigned notes totaling $214,846 and $549,583, respectively, of principal and accrued interest into 158,462,022 and
394,470,363 shares of common stock, respectively . The
following weighted average variables were used in the Black Scholes model for all the derivative liabilities as of September
30, 2017 and 2016:
Balance Sheet Date Stock Dividend Exercise Risk Free Volatility Average
September 30, 2017 $ 0.002 - % $ 0.001 1.47 % 118 % 0.5
September 30, 2016 $ 0.004 - % $ 0.001 0.45 % 298 % 0.5 </t>
  </si>
  <si>
    <t>Related Party Debt</t>
  </si>
  <si>
    <t>Related Party Transactions [Abstract]</t>
  </si>
  <si>
    <t>RELATED PARTY DEBT</t>
  </si>
  <si>
    <t>NOTE
5. RELATED PARTY DEBT Related
Party Note Payable 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September 30, 2017, there is $3,473 in accrued interest expense related to this note and the Company
recorded $913 in interest expense related to this note during the years ended September 30, 2017 and 2016. Related
Party Convertible Notes Payable On
December 10, 2015, the Company entered into two Secured Series B Preferred Stock Convertible Notes (the “Series B Notes”)
for an aggregate principal of $300,000 including 1) $50,000 from Hive Ceramics, LLC in new capital to the Company and 2) an amended
and restated note for Hive Ceramics LLC in the amount of $250,000 for capital previously contributed which is soon to be due and
payable. The
Company failed to pay the Series B Note and the Amended Note on the Maturity Date (December 10, 2016). On December 15, 2016, the
Company received a Notice of Default from counsel for Holder. Holder’s counsel demanded that all amounts owed under the
Series B Note and the Amended Note be paid no later than December 20, 2016. The Company was unable to pay the demanded amounts
by December 20, 2016. The Company believes that the Holder intends to execute on the security for the Series B Note and the Amended
Note, namely, all of the assets of the Company. The Company is attempting to negotiate a resolution that does not include seizure
of the Company’s assets however there is no guarantee that the Company will be able to work out a satisfactory resolution
that does not include seizure of the Company’s assets. The
Series B Notes accrue interest at eight percent (8%) per annum, mature one (1) year from issuance and are secured by all of the
assets and property of the Company. Upon the election of the noteholder, the Series B Notes are convertible into newly created
Series B Preferred Stock on a one-for-one (1:1) basis into shares of common stock of the Company at a fixed price per share of
$0.01. Concurrently,
the Company filed a Certificate of Designation with the Delaware Secretary of State on the Series B Preferred Stock which provides,
in pertinent part, for the following rights and privileges: Authorized
Amount of Series B Preferred Stock Voting
Rights Rank pari passu On May 24, 2017, Iliad
Research and Trading purchased $100,000 of the Series B convertible note payable for $125,000 with the reserve to convert into
common stock at 58% of the lowest trading price of the previous thirteen (13) days. During the year ended September 30, 2017, $126,826
of the note and accrued interest were converted into 87,302,137 shares of common stock. As a result of the purchase, the Company
recorded a loss from effects of derivative liabilities of $93,325 during the year ended September 30, 2017. The Company recorded
a derivative discount of $125,000 against the convertible note payable and amortized the entire amount to interest expense during
the year ended September 30, 2017. During
the year ended September 30, 2017, the Company recorded $15,700 of interest expense related to the Series B Notes. As of September
30, 2017, $200,000 of the Series B Notes along with $56,302 of accrued interest are outstanding. The Board of Directors authorized
the designation of the Series B Preferred Stock pursuant to the authority of the Certificate of Incorporation, which confers said
authority on the Board, and the issuance of the Series B Notes pursuant to a unanimous written consent of the Board dated December
10, 2015. The value ascribed to the Series B Notes were based on the fixed conversion price of the instruments into common
stock and such no beneficial conversion feature was recorded. Subsequent to the year ended September 30, 2017, on April 28, 2018, subsequent to the period covered by this
filing, the Company received a Notice of Default from Hive Ceramics and Kyle Tracey (the “Notice”) with respect to
the Company’s breach of the Settlement Agreement and Release, dated as of April 28, 2017. The breaches consist of failure
to pay $234,000 owed under the Tracey Note and failure to pay the $7,000 monthly payment obligations set forth in the Settlement
Agreement, and $216,222 owed for failure to repay the Hive Note. The Company has not been able to resolve the defaults set forth
in the Notice and Hive/Tracey have been informed the Company will hand over possession of the Hive Assets when arrangements can
be made. Concurrently, the Company has proposed to enter into a Sales Representative Agreement whereby the Company may continue
to sell Hive products for a period of 12 months on a non-exclusive basis in exchange for a commission on net sales. The HIVE/Tracey
Settlement Agreement and Release documents are qualified in their entirety by reference to the full text of the agreements, copies
of which were filed on Company’s Current Report on Form 8-K May 3, 2017 as Exhibit 10.1. Legal Fees During the year ended September 30, 2017, the Company’s
law firm waived fees of $122,000, which has been included as a reduction of general and administrative expenses. The law firm was
a former shareholder of the Company.</t>
  </si>
  <si>
    <t>Commitments and Contingencies</t>
  </si>
  <si>
    <t>Commitments and Contingencies Disclosure [Abstract]</t>
  </si>
  <si>
    <t>COMMITMENTS AND CONTINGENCIES</t>
  </si>
  <si>
    <t>NOTE
6. COMMITMENTS AND CONTINGENCIES Settlement
LiabilitIES On or about December 1,
2016, LG Capital Funding, LLC (“LG Capital”) obtained a judgment in the amount of $151,000. On or about December 10,
2016, the Company learned that LG Capital had placed a judgment lien on the Company’s operating account. The effect of the
lien was that the Company’s operating account was frozen for an amount twice the judgment, or approximately $300,000. As
a result, during the year ended September 30, 2016, the Company recorded a settlement liability of $151,000. In or around December
2016 and continuing into early January 2017, GHS and LG Capital negotiated a transaction whereby GHS purchased the rights to the
LG Capital Convertible Promissory Note and/or the right to collect on the LG Capital judgment. On or about January 10, 2017, GHS
and the Company entered into a Convertible Promissory Note in the amount of $161,000 which represented that amount paid by GHS
to LG Capital. On January 25, 2017, the Company issued 32,700,000 shares of common stock in satisfaction of the debt. On February 22, 2016,
a convertible promissory note holder, Union Capital, LLC (“Union”), filed suit against the Company in the United States
District Court for the Southern District of New York claiming breach of contract and conversion and seeking specific performance,
permanent injunction, and damages arising from the Company’s rejection of certain conversion notices submitted by Union.
The Company and Union settled this matter in July 2017 without further court proceedings for $170,000. On or about July
21, 2017, GHS purchased the settlement amount from Union, and entered into a Convertible Promissory Note with the Company in the
amount of $170,000, which represented that amount paid by GHS to Union. During the year ended September 30, 2017, $144,051 of
the note and accrued interest were converted into 122,063,128 shares of common stock. As a result of the purchase, the Company
recorded a loss from effects of derivative liabilities of $221,260 during the year ended September 30, 2017. The Company recorded
a derivative discount of $170,000 against the convertible note payable and amortized $144,051 to interest expense during the year
ended September 30, 2017, resulting in an unamortized discount of $25,949 as of September 30, 2017. Justin
Braune v. Vape Holdings, Inc. et.al. On May 16, 2017, Justin
Braune, the Company’s former Chief Executive Officer filed a civil lawsuit in Los Angeles County Superior Court against the
Company, Allan Viernes and Ben Beaulieu claiming breach of Mr. Braune’s employment contract, including, but not limited to
failure to pay wages including deferred salary and commissions, and wages upon separation of employment and seeking damages arising
from the Company’s breach. The Company and Justin Braune subsequently settled this matter without further court proceedings.
On September 25, 2017, the parties participated in a full-day mediation and agreed to settle and resolve all matters including
the lawsuit. On December 6, 2017, the parties entered into a Settlement Agreement whereby, the Allan Viernes and Ben Beaulieu 1)
shall pay the sum of $15,000 by December 8, 2017 and the Company shall, 2) $40,000 on or before December 31, 2018, and 3) a convertible
promissory note in the amount of $100,000. The convertible note and/or any shares issued in connection shall have a buyout cash
value of no less than 125% of the cash value. The Company recorded a provision for loss of approximately $100,000 during the year
ended September 30, 2016, which remained recorded in settlement liabilities at both September 30, 2017 and 2016 year end. See Note 5 for discussion of Kyle Tracey and HIVE activity and litigation.</t>
  </si>
  <si>
    <t>Income Taxes</t>
  </si>
  <si>
    <t>Income Tax Disclosure [Abstract]</t>
  </si>
  <si>
    <t>INCOME TAXES</t>
  </si>
  <si>
    <t>NOTE
7. INCOME TAXES The
following table presents the current and deferred income tax provision for federal and state income taxes for the years ended
September 30, 2017 and 2016:
2017 2016
Current tax provision (benefit):
Federal $ - $ -
State - 1,800
Total - 1,800
Deferred tax provision (benefit)
Federal (399,000 ) (790,000 )
State - -
Valuation allowance 399,000 790,000
Total - -
Total provision (benefit) for income taxes $ - $ 1,800 Reconciliations
of the U.S. federal statutory rate to the actual tax rate for the years ended September 30, 2017 and 2016:
2017 2016
US federal statutory income tax rate (34.0 )% (34.0 )%
State tax – (6.0 )% (6.0 )%
(40.0 )% (40.0 )%
Permanent differences:
Stock-based compensation 0.00 % 0.03 %
Amortization of debt discounts and non-cash interest 15.5 % 12.1 %
Non-deductible gains and losses (5.6 )% 12.2 %
Increase in valuation allowance 30.1 % 15.4 %
Effective tax rate - % - % The
Company incurred certain non-cash transactions which are not includable or deductible for income tax reporting purposes, such
the change in fair value of warrant liability, certain stock-based compensation and accretion of debt discounts. The
components of the Company’s deferred tax assets and (liabilities) for federal and state income taxes as of September 30,
2017 and 2016:
As of September 30,
2017 2016
Current deferred tax assets (liabilities):
Accrued expenses and other $ - $ -
Total current deferred tax assets - -
Non-current deferred tax assets and liabilities:
Property, plant and equipment - -
Net operating losses 1,856,000 1,457,000
Total non-current deferred tax assets 1,856,000 1,457,000
Valuation allowance (1,856,000 ) (1,457,000 )
Total non-current deferred tax assets - -
Net deferred tax assets $ - $ - During the years ended
September 30, 2017 and 2016 the valuation allowance decreased and increased by $399,000 and $790,000, respectively. At September
30, 2017, the Company had approximately $4,643,000 of federal and state gross net operating losses allocated to continuing operations
available. The net operating loss carry forwards, if not utilized, will begin to expire in 2034 for federal purposes and 2032 for
state purposes. Based on the available
objective evidence, including the Company’s limited operating history and current liabilities in excess of assets, management
believes it is more likely than not that some of the net deferred tax assets, specifically certain net operating losses, at September
30, 2017 will not be fully realizable. In addition, subsequent to year end significant shares were issued to shareholders in connection
with the conversion of notes payable and a subscription for the purchase of common stock. In connection, with these issuances the
Company determined that the historical NOLs have probably been impaired due to IRS Section 382 limitations. Due to the uncertainty
surrounding realization of the remaining deferred tax assets, specifically the NOLs, the Company has provided a valuation allowance
of $1,856,000 and $1,457,000 against its net deferred tax assets at September 30, 2017 and 2016, respectively. We will continue
to monitor the recoverability of our net deferred tax assets. As of September 30,
2017 and 2016, the Company had a California minimum state tax liability of $800 per entity or approximately $2,400. The Company has not
filed all United States Federal and State tax returns since 2014. The Company has identified the United States Federal tax returns
as its “major” tax jurisdiction. The United States Federal return years since the last ones that were filed are still
subject to tax examination by the United States Internal Revenue Service; however, we do not currently have any ongoing tax examinations.
The Company is subject to examination by the California Franchise Tax Board from 2014 on and currently does not have any ongoing
tax examinations.</t>
  </si>
  <si>
    <t>Stockholders' Deficit</t>
  </si>
  <si>
    <t>Equity [Abstract]</t>
  </si>
  <si>
    <t>STOCKHOLDERS' DEFICIT</t>
  </si>
  <si>
    <t>NOTE
8. STOCKHOLDERS’ DEFICIT COMMON
STOCK On November 15, 2013, the Board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 PREFERRED
STOCK 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year period then
the convertible ratio will adjust to 5-1). In no event will the issuance convert into more than 5,000,000 shares of common
stock of the Company. On
June 19, 2014, the Company formally issued the 500,000 Series A Shares to HIVE. The
value ascribed to the Series A Shares was based on the historical costs of the assets acquired on March 27, 2014 from HIVE since
the transfer of assets was made among entities under common control. On
December 10, 2015, the Company approved the filing of a Preferred Stock Designation for up to 30,000,000 shares of Series B Preferred
Stock. No Series B Preferred Stock are issued or outstanding. See discussion of designation of Series B Preferred Stock in Note
5. The Company’s
conversions of debt and accrued interest include derivative liabilities associated with the embedded conversion features.</t>
  </si>
  <si>
    <t>Subsequent Events</t>
  </si>
  <si>
    <t>Subsequent Events [Abstract]</t>
  </si>
  <si>
    <t>SUBSEQUENT EVENTS</t>
  </si>
  <si>
    <t>NOTE
9. SUBSEQUENT EVENTS HIVE See Note 5 for discussion of Kyle Tracey and HIVE activity subsequent to year end. Justin
Braune On
April 4, 2018, Braune filed an Ex Parte Application for an Order to Enter Judgment Against the Company for breach of the Settlement
Agreement for failure to pay under the terms of the Settlement Agreement, which the Court granted in favor of Braune. The Ex Parte
Application was denied. On
May 23, 2018, Braune brought a different Ex Parte Application for Appointment of a Receiver. The hearing was held on May 23, 2018,
during which the Company submitted papers opposing the appointment, and which ultimately resulted in the Court denying Braune’s
application. The Ex Parte Application was denied. There is a motion to appoint receiver scheduled for November 13, 2018. Common
Stock Issued for Conversion of Debt Subsequent to September
30, 2017, the Company issued 132,697,863 shares of common stock for conversion of $217,331 of notes payable and accrued interest.
As of the date of this filing, the Company has 1,000,000,000 shares of common stock outstanding.</t>
  </si>
  <si>
    <t>Description of Business, Recent Acquisitions and Summary of Significant Accounting Policies (Policies)</t>
  </si>
  <si>
    <t>BUSINESS</t>
  </si>
  <si>
    <t>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was the premier brand under the VAPE umbrella. HIVE outsourc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HIVE
Ceramics saw a significant decrease in sales due to competition in the market and restricted operations. While sales channels
are still open, without an infusion, the revenues are not large enough to support HIVE Ceramics outside of its existing product
line. See Note 5 for discussion
of HIVE activity and litigation.</t>
  </si>
  <si>
    <t>BASIS OF PRESENTATION</t>
  </si>
  <si>
    <t>BASIS
OF PRESENTATION The
accompanying consolidated financial statements have been prepared by the Company pursuant to the rules and regulations of the
Securities and Exchange Commission (SEC) and Generally Accepted Accounting Principles. In the opinion of management, all adjustments
and disclosures necessary for a fair presentation of these consolidated financial statements have been included. Such adjustments
consist of normal recurring adjustments.</t>
  </si>
  <si>
    <t>CONSOLIDATION</t>
  </si>
  <si>
    <t>CONSOLIDATION The
consolidated financial statements include the assets, liabilities, and operating results of the Company and its wholly-owned subsidiaries,
HIVE Ceramics, Revival Offset, and Nouveau after elimination of all material inter-company accounts and transactions. No
segment information is presented as the assets, liabilities, and results of HIVE represent over 95% of the Company’s operations.</t>
  </si>
  <si>
    <t>USE OF ESTIMATES</t>
  </si>
  <si>
    <t>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convertible notes payable derivative liability and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September
30, 2017 and 2016.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September
30, 2017:
Level 1 Level 2 Level 3 Total
Assets
Cash and cash equivalents $ 5,360 $ - $ - $ 5,360
Total assets measured at fair value $ 5,360 $ - $ - $ 5,360
Liabilities
Derivative instruments $ - $ 1,405,728 $ - $ 1,405,728
Total liabilities measured at fair value $ - $ 1,405,728 $ - $ 1,405,728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t>
  </si>
  <si>
    <t>CONCENTRATION</t>
  </si>
  <si>
    <t>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here
were no customer concentrations during the years ended September 30, 2017 and 2016. Suppliers All
purchases were from one (1) supplier during the years ended September 30, 2017 and 2016.</t>
  </si>
  <si>
    <t>REVENUE RECOGNITION</t>
  </si>
  <si>
    <t>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t>
  </si>
  <si>
    <t>ALLOWANCE FOR DOUBTFUL ACCOUNTS</t>
  </si>
  <si>
    <t>ALLOWANCE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t>
  </si>
  <si>
    <t>INVENTORY</t>
  </si>
  <si>
    <t>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t>
  </si>
  <si>
    <t>IMPAIRMENT OF LONG-LIVED AND PURCHASED INTANGIBLE ASSETS</t>
  </si>
  <si>
    <t>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s ended September 30, 2017 and 2016, the Company recorded impairments on $0 and $123,150 of its trademarks, respectively,
as its expected cash flows did not exceed its carrying amounts and none towards its trademarks as its expected future cash flows
are in excess of their carrying amounts.</t>
  </si>
  <si>
    <t>RESEARCH AND DEVELOPMENT</t>
  </si>
  <si>
    <t>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years ended September
30, 2017 and 2016, research and development costs were $0 and $47,648, respectively.</t>
  </si>
  <si>
    <t>CONVERTIBLE DEBT AND EMBEDDED DERIVATIVES</t>
  </si>
  <si>
    <t>CONVERTIBLE DEBT AND EMBEDDED DERIVATIVES
The Company accounts
for embedded conversion features (“ECF”s) in convertible notes in accordance with ASC 815. ASC 815 generally requires
companies to bifurcate ECFs in convertible notes from their host instruments and to account for them as free standing derivative
financial instruments. The Company has
evaluated the terms and conditions of the convertible note under the guidance of ASC 815. The conversion features did not meet
the definition of “indexed to a company’s own stock” provided for in ASC 815 since the conversion prices are
adjustable based on the passage of time or certain events that are out of the Company’s control, including certain events
of default. These convertible instruments have no explicit limit on the number of shares that the holder can convert into. When
these ECF’s exist, we report the ECF as a derivative liability, at fair value under ASC 815 “Derivatives and Hedging”.
The excess of fair value of the embedded conversion feature, together with the original issue discou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We accounted for the ECFs in all of our convertible notes as derivative liabilities during the years presented.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ASC 470-50, Extinguishments</t>
  </si>
  <si>
    <t>EARNINGS / LOSS PER COMMON SHARE</t>
  </si>
  <si>
    <t>EARNINGS
/ LOSS PER COMMON SHARE 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following is a summary of outstanding securities that would have been included in the calculation of diluted shares outstanding
since the exercise prices did not exceed the average market value of the Company’s common stock had the Company generated
net income for the years ended September 30, 2017 and 2016:
For the For the
September 30, September 30,
2017 2016
Series A Preferred stock 500,000 500,000
Convertible notes 131,612,863 878,368,698
132,112,863 878,868,698 The Company does not
have sufficient shares to accommodate the series A preferred stock and convertible notes, thus, the amounts reflected above are
those that bring total to the amount authorized of one billion. If all holders were to convert, the Company would have outstanding
shares in excess of two billion as of September 30, 2017.</t>
  </si>
  <si>
    <t>RECENT ACCOUNTING PRONOUNCEMENTS</t>
  </si>
  <si>
    <t>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RISKS
AND UNCERTAINTIES The
Company has issued several convertible notes which are generally convertible after 180 days. The notes have conversion features
that adjustable over time or in the event of certain events of default, many of which are out of the control of the Company’s
management. The adjustment provisions do not explicitly limit the number of shares the notes are convertible into. Each of the
Company’s convertible note holders is entitled to a “share reserve” per their agreements with the Company which
entitle them to reserve a certain allotment of common stock out of the authorized but unissued common stock of the Company for
future conversions of their notes. The Company is further obligated under the agreements to increase the Company’s authorized
share count to accommodate for a sufficient amount of share reserves. Due to the declining market price of the Company’s
common stock, the note holders have reserve claims in excess of the common stock authorized at this time. The inability of the
Company to meet its share reserve obligations may be considered a technical violation of their agreements with the note holders.
The Company’s ability to issue common stock other than those presently allocated to note holders is restricted during this
time, since we have lost the ability to increase the share reserves due to the significantly increased outstanding held by convertible
note holders and a shareholder vote is required to increase the authorized amount of shares the Company may issue. Further, the
combination of limited capital and depleted share reserves have severely damaged the Company’s ability to fund operations
or enable us to seek mergers or acquisitions. Also, see Note 2 Going Concern below.</t>
  </si>
  <si>
    <t>Description of Business, Recent Acquisitions and Summary of Significant Accounting Policies (Tables)</t>
  </si>
  <si>
    <t>Schedule of assets and liabilities measured at fair value on a recurring basis</t>
  </si>
  <si>
    <t xml:space="preserve">The
following table presents the Company’s fair value hierarchy for assets measured at fair value on a recurring basis at September
30, 2017:
Level 1 Level 2 Level 3 Total
Assets
Cash and cash equivalents $ 5,360 $ - $ - $ 5,360
Total assets measured at fair value $ 5,360 $ - $ - $ 5,360
Liabilities
Derivative instruments $ - $ 1,405,728 $ - $ 1,405,728
Total liabilities measured at fair value $ - $ 1,405,728 $ - $ 1,405,728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t>
  </si>
  <si>
    <t>Schedule of outstanding securities to be included in calculation of diluted shares outstanding</t>
  </si>
  <si>
    <t xml:space="preserve">For the For the
September 30, September 30,
2017 2016
Series A Preferred stock 500,000 500,000
Convertible notes 131,612,863 878,368,698
132,112,863 878,868,698 </t>
  </si>
  <si>
    <t>Accrued Expenses (Tables)</t>
  </si>
  <si>
    <t>Schedule of accrued expenses</t>
  </si>
  <si>
    <t xml:space="preserve"> September 30, September 30,
Accrued interest $ 303,766 $ 183,390
Accrued interest - related party 59,774 43,162
Accrued wages and taxes 692,124 324,086
Other 4,359 5,356
$ 1,060,023 $ 555,994 </t>
  </si>
  <si>
    <t>Convertible Notes Payable (Tables)</t>
  </si>
  <si>
    <t>Schedule of convertible notes payable</t>
  </si>
  <si>
    <t xml:space="preserve">At
September 30, 2017, convertible notes payable consisted of the following:
Counterparty Principal Amount Unamortized Discount Carrying Value Accrued Interest Derivative Liability Interest Expense
GHS Investments $ 281,284 $ 25,949 $ 255,335 $ 240,341 $ 590,552 $ 180,356
Typenex 449,166 62,500 386,666 63,425 815,176 369,504
$ 730,450 $ 88,449 $ 642,001 $ 303,766 $ 1,405,728 $ 549,860 At
September 30, 2016, convertible notes payable consisted of the following:
Counterparty Principal Amount Unamortized Discount Carrying Value Accrued Interest Derivative Liability Interest Expense
GHS Investments $ 248,926 $ 88,075 $ 160,852 $ 135,174 $ 1,255,774 $ 1,323,000
Adar Bays 187,500 - 187,500 25,042 610,117 153,174
JMJ Financial 171,666 16,605 155,060 23,174 578,288 211,790
Union - - - - - 90,909
LG Capital - - - - - 91,017
Odyssey Research 90,000 15,000 75,000 - 311,365 75,341
$ 698,092 $ 119,680 $ 578,412 $ 183,390 $ 2,755,544 $ 1,945,231 </t>
  </si>
  <si>
    <t>Schedule of weighted average variables derivative liabilities</t>
  </si>
  <si>
    <t xml:space="preserve">Balance Sheet Date Stock Dividend Exercise Risk Free Volatility Average
September 30, 2017 $ 0.002 - % $ 0.001 1.47 % 118 % 0.5
September 30, 2016 $ 0.004 - % $ 0.001 0.45 % 298 % 0.5 </t>
  </si>
  <si>
    <t>Income Taxes (Tables)</t>
  </si>
  <si>
    <t>Schedule of current and deferred income tax provision for federal and state income taxes</t>
  </si>
  <si>
    <t xml:space="preserve">2017 2016
Current tax provision (benefit):
Federal $ - $ -
State - 1,800
Total - 1,800
Deferred tax provision (benefit)
Federal (399,000 ) (790,000 )
State - -
Valuation allowance 399,000 790,000
Total - -
Total provision (benefit) for income taxes $ - $ 1,800 </t>
  </si>
  <si>
    <t>Schedule of reconciliations of the U.S. federal statutory rate to the actual tax rate</t>
  </si>
  <si>
    <t xml:space="preserve">2017 2016
US federal statutory income tax rate (34.0 )% (34.0 )%
State tax – (6.0 )% (6.0 )%
(40.0 )% (40.0 )%
Permanent differences:
Stock-based compensation 0.00 % 0.03 %
Amortization of debt discounts and non-cash interest 15.5 % 12.1 %
Non-deductible gains and losses (5.6 )% 12.2 %
Increase in valuation allowance 30.1 % 15.4 %
Effective tax rate - % - % </t>
  </si>
  <si>
    <t>Schedule of deferred tax assets and (liabilities) for federal and state income taxes</t>
  </si>
  <si>
    <t xml:space="preserve">As of September 30,
2017 2016
Current deferred tax assets (liabilities):
Accrued expenses and other $ - $ -
Total current deferred tax assets - -
Non-current deferred tax assets and liabilities:
Property, plant and equipment - -
Net operating losses 1,856,000 1,457,000
Total non-current deferred tax assets 1,856,000 1,457,000
Valuation allowance (1,856,000 ) (1,457,000 )
Total non-current deferred tax assets - -
Net deferred tax assets $ - $ - </t>
  </si>
  <si>
    <t>Description of Business, Recent Acquisitions and Summary of Significant Accounting Policies (Details) - Fair value on a recurring basis [Member] - USD ($)</t>
  </si>
  <si>
    <t>Assets</t>
  </si>
  <si>
    <t>Cash and cash equivalents</t>
  </si>
  <si>
    <t>Total assets measured at fair value</t>
  </si>
  <si>
    <t>Liabilities</t>
  </si>
  <si>
    <t>Derivative instruments</t>
  </si>
  <si>
    <t>Total liabilities measured at fair value</t>
  </si>
  <si>
    <t>Level 1 [Member]</t>
  </si>
  <si>
    <t>Level 2 [Member]</t>
  </si>
  <si>
    <t>Level 3 [Member]</t>
  </si>
  <si>
    <t>Description of Business, Recent Acquisitions and Summary of Significant Accounting Policies (Details 1) - shares</t>
  </si>
  <si>
    <t>Diluted shares outstanding</t>
  </si>
  <si>
    <t>Convertible notes [Member]</t>
  </si>
  <si>
    <t>Series A Preferred Stock [Member]</t>
  </si>
  <si>
    <t>Description of Business, Recent Acquisitions and Summary of Significant Accounting Policies (Details Textual)</t>
  </si>
  <si>
    <t>Sep. 30, 2017USD ($)Supliers / Number</t>
  </si>
  <si>
    <t>Sep. 30, 2016USD ($)Supliers / Number</t>
  </si>
  <si>
    <t>Description of Business, Recent Acquisitions and Summary of Significant Accounting Policies (Textual)</t>
  </si>
  <si>
    <t>Research and development costs</t>
  </si>
  <si>
    <t>Option to pay convertible notes, description</t>
  </si>
  <si>
    <t>&amp;lt;p style="margin: 0pt"&gt;The terms of the original note are significantlymodified, defined as a greater than 10% change in expected cash flows.&amp;lt;/p&gt;</t>
  </si>
  <si>
    <t>Number of suppliers | Supliers / Number</t>
  </si>
  <si>
    <t>Description of accommodate shares</t>
  </si>
  <si>
    <t>&amp;lt;p class="MsoNormal"&gt;TheCompany does not have sufficient shares to accommodate the series A preferredstock and convertible notes, thus, the amounts reflected above are those thatbring total to the amount authorized of one billion. If all holders were toconvert, the Company would have outstanding shares in excess of two billion asof September 30, 2017.&amp;lt;p&gt;&amp;lt;/p&gt;&amp;lt;/p&gt;</t>
  </si>
  <si>
    <t>Trademarks [Member]</t>
  </si>
  <si>
    <t>Impairment charges</t>
  </si>
  <si>
    <t>Hive Ceramics [Member]</t>
  </si>
  <si>
    <t>Description of segment information presented by consolidation</t>
  </si>
  <si>
    <t>No segment information is presented as the assets, liabilities, and results of HIVE represent over 95% of the Companys operations.</t>
  </si>
  <si>
    <t>Going Concern (Details) - USD ($)</t>
  </si>
  <si>
    <t>Sep. 30, 2015</t>
  </si>
  <si>
    <t>Going Concern (Textual)</t>
  </si>
  <si>
    <t>Working capital deficit</t>
  </si>
  <si>
    <t>Accrued Expenses (Details) - USD ($)</t>
  </si>
  <si>
    <t>Accrued interest</t>
  </si>
  <si>
    <t>Accrued interest - related party</t>
  </si>
  <si>
    <t>Accrued wages and taxes</t>
  </si>
  <si>
    <t>Accrued Expenses (Details Textual)</t>
  </si>
  <si>
    <t>Sep. 30, 2017USD ($)</t>
  </si>
  <si>
    <t>Justin Braune [Member]</t>
  </si>
  <si>
    <t>Accrued Expenses (Textual)</t>
  </si>
  <si>
    <t>Accrued wages</t>
  </si>
  <si>
    <t>Allan Viernes [Member]</t>
  </si>
  <si>
    <t>Alex Viernes [Member]</t>
  </si>
  <si>
    <t>Benjamin Beaulieu [Member]</t>
  </si>
  <si>
    <t>Kyle Tracey [Member]</t>
  </si>
  <si>
    <t>Mike Cook [Member]</t>
  </si>
  <si>
    <t>Joe Andreae [Member]</t>
  </si>
  <si>
    <t>Convertible Notes Payable (Details) - USD ($)</t>
  </si>
  <si>
    <t>Debt Instrument [Line Items]</t>
  </si>
  <si>
    <t>Principal Amount</t>
  </si>
  <si>
    <t>Unamortized Discount</t>
  </si>
  <si>
    <t>Carrying Value</t>
  </si>
  <si>
    <t>Accrued Interest</t>
  </si>
  <si>
    <t>Derivative Liability</t>
  </si>
  <si>
    <t>Interest Expense</t>
  </si>
  <si>
    <t>GHS Investments [Member]</t>
  </si>
  <si>
    <t>Typenex [Member]</t>
  </si>
  <si>
    <t>Adar Bays [Member]</t>
  </si>
  <si>
    <t>JMJ Financial [Member]</t>
  </si>
  <si>
    <t>Union [Member]</t>
  </si>
  <si>
    <t>LG Capital [Member]</t>
  </si>
  <si>
    <t>Odyssey Research [Member]</t>
  </si>
  <si>
    <t>Convertible Notes Payable (Details 1) - $ / shares</t>
  </si>
  <si>
    <t>Stock Price at Valuation Date</t>
  </si>
  <si>
    <t>Dividend Yield</t>
  </si>
  <si>
    <t>Exercise Price</t>
  </si>
  <si>
    <t>Risk Free Interest Rate</t>
  </si>
  <si>
    <t>1.47%</t>
  </si>
  <si>
    <t>0.45%</t>
  </si>
  <si>
    <t>Volatility</t>
  </si>
  <si>
    <t>118.00%</t>
  </si>
  <si>
    <t>298.00%</t>
  </si>
  <si>
    <t>Average Life</t>
  </si>
  <si>
    <t>6 months</t>
  </si>
  <si>
    <t>Convertible Notes Payable (Details Textual) - USD ($)</t>
  </si>
  <si>
    <t>Nov. 01, 2016</t>
  </si>
  <si>
    <t>Apr. 19, 2016</t>
  </si>
  <si>
    <t>Dec. 15, 2015</t>
  </si>
  <si>
    <t>Feb. 10, 2015</t>
  </si>
  <si>
    <t>Nov. 01, 2017</t>
  </si>
  <si>
    <t>Oct. 28, 2016</t>
  </si>
  <si>
    <t>Jun. 07, 2016</t>
  </si>
  <si>
    <t>Mar. 21, 2016</t>
  </si>
  <si>
    <t>Mar. 07, 2016</t>
  </si>
  <si>
    <t>Feb. 23, 2016</t>
  </si>
  <si>
    <t>Dec. 10, 2015</t>
  </si>
  <si>
    <t>Aug. 31, 2015</t>
  </si>
  <si>
    <t>Convertible Notes Payable (Textual)</t>
  </si>
  <si>
    <t>Original issue discount</t>
  </si>
  <si>
    <t>Loss on debt extinguishment</t>
  </si>
  <si>
    <t>Common stock converted shares</t>
  </si>
  <si>
    <t>Settlement liabilities</t>
  </si>
  <si>
    <t>Typenex Co-Investment, LLC [Member]</t>
  </si>
  <si>
    <t>Common stock issued on conversion</t>
  </si>
  <si>
    <t>Principal amount converts of common stock</t>
  </si>
  <si>
    <t>December 15, 2015 Convertible Note [Member]</t>
  </si>
  <si>
    <t>Original principal amount</t>
  </si>
  <si>
    <t>Interest rate</t>
  </si>
  <si>
    <t>150.00%</t>
  </si>
  <si>
    <t>Convertible notes payable, description</t>
  </si>
  <si>
    <t>An accredited investor provided the Company with $50,000 in additional proceeds under the same terms of their original convertiblenote with a term of two years in August 2015. A one-time interest charge of 12% and an original issue discount of 10%, aggregating$11,600, was added to the principal of the note. The total face amount of the note was $61,600 as of December 15, 2015. The notewas subject to a default rate of interest of 18%, per annum. The note had default penalty of 150% principal and accrued interest.In the event the notes were not repaid at 180 days, the notes become convertible into common stock based on a discount of 60% ofthe lowest trading price over the 20 days prior to notice of conversion, subject to further adjustment of up to 15% in certainevents.</t>
  </si>
  <si>
    <t>Description of conversion price</t>
  </si>
  <si>
    <t>The Conversion Price is as described in the GHS Purchase Agreementand is based on at least a 45% discount, and up to 55% discount based on events of default, to the lowest trading price duringthe prior 20 days of notice of intent to convert by the holder into the Company&amp;#8217;s common stock.</t>
  </si>
  <si>
    <t>Stated rates of interest</t>
  </si>
  <si>
    <t>55.00%</t>
  </si>
  <si>
    <t>Loss on the change in fair value of the derivative liability</t>
  </si>
  <si>
    <t>Fair value of derivative Liability</t>
  </si>
  <si>
    <t>Received note</t>
  </si>
  <si>
    <t>Convertible Note Financings - August 2015 [Member]</t>
  </si>
  <si>
    <t>Issuance of convertible securities</t>
  </si>
  <si>
    <t>12.00%</t>
  </si>
  <si>
    <t>In the event the notes were not repaid at 180 days at a premium, the notes become convertible into common stock basedon a discount of 45% of the lowest trading price over prior 20 days trading, subject to an additional 10% discount in certain events.In the event of default, the note increased 150% of the principal and accrued interest.</t>
  </si>
  <si>
    <t>Since the notes were not repaid at 180 days at a premium, the notes were convertible into common stock based on adiscount of 45% of the lowest trading price over prior 20 days trading.</t>
  </si>
  <si>
    <t>The notes were convertible into common stock based on a discount of 48% of lowest traded price due to events ofdefault.</t>
  </si>
  <si>
    <t>Convertible Note Financings - August 2015 [Member] | Maximum [Member]</t>
  </si>
  <si>
    <t>Convertible Note Financings - August 2015 [Member] | Minimum [Member]</t>
  </si>
  <si>
    <t>8.00%</t>
  </si>
  <si>
    <t>Convertible Note Financings - August 2015 [Member] | GHS Investments, LLC [Member]</t>
  </si>
  <si>
    <t>Securities Purchase Agreement [Member] | Typenex Co-Investment, LLC [Member]</t>
  </si>
  <si>
    <t>10.00%</t>
  </si>
  <si>
    <t>Transaction fee</t>
  </si>
  <si>
    <t>&amp;lt;p style="font: 10pt Times New Roman, Times, Serif; margin: 0pt 0; text-align: justify; text-indent: 0.5in"&gt;The investment fromTypenex was scheduled to occur in a series of sixteen (16) tranches, represented each by a separate Secured Investor PromissoryNote (the &amp;#8220;Tranche Notes&amp;#8221;) in varying amounts. The first Tranche Note of $40,000 was memorialized in Secured PromissoryNote #1, the funding of which occurred on or immediately after the execution of the Typenex Agreement. Net proceeds of $235,500were received during the year ended September 30, 2017 under the Typenex Agreement.&amp;lt;/p&gt;</t>
  </si>
  <si>
    <t>&amp;lt;p style="font: 10pt Times New Roman, Times, Serif; margin: 0pt 0; text-align: justify; text-indent: 0.5in"&gt;As a part of the TypenexAgreement, the Company agreed to use its best efforts to cause its authorized but unissued stock to be increased in order forthe Company to create a reserve sufficient to meet its conversion obligations under the Typenex Note. The Company is in the processof taking steps in order to increase its authorized but unissued stock to meet its obligations of approximately 450,000,000 sharesas of September 30, 2017. The Company is in default and accrued interest at the default rate of twenty-two percent (22&amp;#160;%)per annum. Due to default, the principal and accrued interest increased by 115%. As a result of these default events, the Companyrecorded $118,187 to interest expense during the year ended September 30, 2017. As of September 30, 2017, the entire amount wasincluded within unpaid principal and accrued interest.&amp;lt;/p&gt;</t>
  </si>
  <si>
    <t>First tranche note</t>
  </si>
  <si>
    <t>&amp;lt;p style="margin: 0pt"&gt;The Conversion Price is as described in the Typenex Agreementand is based on at least a 45% discount, and up to 55% discount based on events of default, to the trading price during the prior20 days of notice of intent to convert by the holder into the Company&amp;#8217;s common stock.&amp;lt;/p&gt;</t>
  </si>
  <si>
    <t>Membership interest, percentage</t>
  </si>
  <si>
    <t>40.00%</t>
  </si>
  <si>
    <t>Securities Purchase Agreement [Member] | GHS Investments, LLC [Member]</t>
  </si>
  <si>
    <t>&amp;lt;p style="font: 10pt Times New Roman, Times, Serif; margin: 0pt 0; text-align: justify; text-indent: 0.5in"&gt;The GHS Note included a ten percent(10%) original issuance discount (i.e., $100,000) and a $5,000 initial transaction fee, as defined in the GHS Purchase Agreement.Upon the closing of the GHS Purchase Agreement, GHS funded $40,000 to the Company (the &amp;#8220;Initial Tranche&amp;#8221;). Within 15days of certain conditions being met, an additional $40,000 shall be disbursed by GHS to the Company, in its sole discretion (&amp;#8220;SecondTranche&amp;#8221;). Within 30 days from the Second Tranche&amp;#8217;s issuance, so long as there are no defaults under the GHS Note,GHS in its discretion may fund an additional $50,000 to the Company every 30 days (&amp;#8220;Subsequent Tranches&amp;#8221;) until $1,000,000has been funded to the Company. During the year ended September 30, 2017, GHS provided net proceeds of $38,000. As a result ofthe funding, the Company recorded a loss from effects of derivative liabilities of $363,010 during the year ended September 30,2017. The Company recorded a derivative discount of $38,000 against the convertible note payable and amortized the entire amountto interest expense during the year ended September 30, 2017.&amp;lt;/p&gt;</t>
  </si>
  <si>
    <t>Percentage of accrued interest</t>
  </si>
  <si>
    <t>20.00%</t>
  </si>
  <si>
    <t>Derivative discount</t>
  </si>
  <si>
    <t>GHS Convertible Note [Member]</t>
  </si>
  <si>
    <t>&amp;lt;p class="MsoNormal"&gt;Theconvertible note bears interest at the stated rate of 10%, per annum, subjectto a default rate of 22%, per annum., and is convertible into common stock ofthe Company at any time after 180 days from issuance of the note at aconversion price per share equal to 55% of the lowest trading price in the 20trading days immediately preceding the applicable conversion date. Theconversion rate will decrease to 45% or 50% from 55% in certain conditions ofdefault. The Company had the option to prepay the convertible note in the first180 days from closing subject to a prepayment penalty of 150% of principal plusinterest. The maturity date of the convertible note was January 19, 2017.&amp;lt;p&gt;&amp;lt;/p&gt;&amp;lt;/p&gt;</t>
  </si>
  <si>
    <t>Amortized discount</t>
  </si>
  <si>
    <t>Prepayment of penalty</t>
  </si>
  <si>
    <t>Embedded conversion feature</t>
  </si>
  <si>
    <t>Odyssey Investment [Member]</t>
  </si>
  <si>
    <t>The Company entered into an agreement for proceeds of $90,000 to be recorded as a convertible note payable with aconversion feature of 55% of the lowest trading price for the prior twenty (20) days.</t>
  </si>
  <si>
    <t>An investor purchased $90,000 in common stock at a purchase price equal to 90% of the average of the closing prices of the commonstock for the three (3) trading days immediately preceding the date that is six (6) months from the date of the agreement.</t>
  </si>
  <si>
    <t>Redwood [Member]</t>
  </si>
  <si>
    <t>Unsecured convertible promissory note Principal amount</t>
  </si>
  <si>
    <t>22.00%</t>
  </si>
  <si>
    <t>&amp;lt;p style="margin: 0pt"&gt;The note was ultimately convertible into commonstock at a discount of 55&amp;lt;/font&gt;&amp;#160;&amp;lt;font style="font-family: Times New Roman, Times, Serif"&gt;% to the lowest trading price duringthe prior 15 days from the date of notice to convert, since certain events of default occurred.&amp;lt;/p&gt;</t>
  </si>
  <si>
    <t>Related Party Debt (Details) - USD ($)</t>
  </si>
  <si>
    <t>Dec. 07, 2013</t>
  </si>
  <si>
    <t>Apr. 28, 2018</t>
  </si>
  <si>
    <t>May 24, 2017</t>
  </si>
  <si>
    <t>Sep. 30, 2013</t>
  </si>
  <si>
    <t>Related Party Debt (Textual)</t>
  </si>
  <si>
    <t>Interest expense related to notes payable</t>
  </si>
  <si>
    <t>Subsequent Events [Member]</t>
  </si>
  <si>
    <t>Settlement agreement, description</t>
  </si>
  <si>
    <t>The Company&amp;#8217;s breach of the Settlement Agreement and Release, dated as of April 28, 2017. The breaches consist of failureto pay $234,000 owed under the Tracey Note and failure to pay the $7,000 monthly payment obligations set forth in the SettlementAgreement, and $216,222 owed for failure to repay the Hive Note.</t>
  </si>
  <si>
    <t>Iliad Research and Trading [Member]</t>
  </si>
  <si>
    <t>Series B convertible note payable purchased</t>
  </si>
  <si>
    <t>Trading Price of Series B convertible note payable</t>
  </si>
  <si>
    <t>58.00%</t>
  </si>
  <si>
    <t>Note amount converts of common stock</t>
  </si>
  <si>
    <t>Accrued interest converts of common stock</t>
  </si>
  <si>
    <t>Series B Preferred Stock [Member]</t>
  </si>
  <si>
    <t>Term of convertible note</t>
  </si>
  <si>
    <t>1 year</t>
  </si>
  <si>
    <t>Common stock conversion basis</t>
  </si>
  <si>
    <t>Series B Preferred Stock on a one-for-one (1:1) basis into shares of common stock of the Company at a fixed price per share of $0.01.</t>
  </si>
  <si>
    <t>Common stock fixed price per share</t>
  </si>
  <si>
    <t>Voting rights, description</t>
  </si>
  <si>
    <t>Each share of Series B shall be entitled to five (5) votes for every one (1) vote entitled to each share of Common Stock.</t>
  </si>
  <si>
    <t>Aggregate principal amount</t>
  </si>
  <si>
    <t>Equity investment by the investor, description</t>
  </si>
  <si>
    <t>1) $50,000 from Hive Ceramics, LLC in new capital to the Company and 2) an amended and restated note for Hive Ceramics LLC in the amount of $250,000 for capital previously contributed which is soon to be due and payable.</t>
  </si>
  <si>
    <t>Series B Preferred Stock [Member] | Iliad Research and Trading [Member]</t>
  </si>
  <si>
    <t>Shareholder [Member]</t>
  </si>
  <si>
    <t>Accounts payable, related parties</t>
  </si>
  <si>
    <t>6.00%</t>
  </si>
  <si>
    <t>Maturity date</t>
  </si>
  <si>
    <t>Dec. 1,
		2016</t>
  </si>
  <si>
    <t>Law firm waived fees</t>
  </si>
  <si>
    <t>Commitments and Contingencies (Details) - USD ($)</t>
  </si>
  <si>
    <t>Dec. 06, 2017</t>
  </si>
  <si>
    <t>Dec. 10, 2016</t>
  </si>
  <si>
    <t>Jul. 31, 2017</t>
  </si>
  <si>
    <t>Jan. 25, 2017</t>
  </si>
  <si>
    <t>Dec. 01, 2016</t>
  </si>
  <si>
    <t>Commitments and Contingencies (Textual)</t>
  </si>
  <si>
    <t>Recorded a settlement liability</t>
  </si>
  <si>
    <t>Convertible promissory note</t>
  </si>
  <si>
    <t>The parties entered into a Settlement Agreement whereby, the Allan Viernes and Ben Beaulieu 1) shall pay the sum of $15,000by December 8, 2017 and the Company shall, 2) $40,000 on or before December 31, 2018, and 3) a convertible promissory note inthe amount of $100,000. The convertible note and/or any shares issued in connection shall have a buyout cash value of no lessthan 125% of the cash value.</t>
  </si>
  <si>
    <t>Provision for loss</t>
  </si>
  <si>
    <t>Unamortized discount</t>
  </si>
  <si>
    <t>Union Capital, LLC [Member] | Convertible Promissory Note [Member]</t>
  </si>
  <si>
    <t>Amount paid by GHS to LG Capital</t>
  </si>
  <si>
    <t>Shares of common stock issued</t>
  </si>
  <si>
    <t>LG Capital Funding [Member]</t>
  </si>
  <si>
    <t>Gain on settlement</t>
  </si>
  <si>
    <t>LG Capital Funding [Member] | Convertible Promissory Note [Member]</t>
  </si>
  <si>
    <t>Income Taxes (Details) - USD ($)</t>
  </si>
  <si>
    <t>Current tax provision (benefit):</t>
  </si>
  <si>
    <t>Federal</t>
  </si>
  <si>
    <t>State</t>
  </si>
  <si>
    <t>Deferred tax provision (benefit)</t>
  </si>
  <si>
    <t>Valuation allowance</t>
  </si>
  <si>
    <t>Total provision (benefit) for income taxes</t>
  </si>
  <si>
    <t>Income Taxes (Details 1)</t>
  </si>
  <si>
    <t>Reconciliations of the U.S. federal statutory rate to the actual tax rate</t>
  </si>
  <si>
    <t>US federal statutory income tax rate</t>
  </si>
  <si>
    <t>(34.00%)</t>
  </si>
  <si>
    <t>State tax - net of benefit</t>
  </si>
  <si>
    <t>(6.00%)</t>
  </si>
  <si>
    <t>Effective income tax rate reconciliation total</t>
  </si>
  <si>
    <t>(40.00%)</t>
  </si>
  <si>
    <t>Permanent differences:</t>
  </si>
  <si>
    <t>0.00%</t>
  </si>
  <si>
    <t>0.03%</t>
  </si>
  <si>
    <t>Amortization of debt discounts and non-cash interest</t>
  </si>
  <si>
    <t>15.50%</t>
  </si>
  <si>
    <t>12.10%</t>
  </si>
  <si>
    <t>Non-deductible gains and losses</t>
  </si>
  <si>
    <t>(5.60%)</t>
  </si>
  <si>
    <t>12.20%</t>
  </si>
  <si>
    <t>Increase in valuation allowance</t>
  </si>
  <si>
    <t>30.10%</t>
  </si>
  <si>
    <t>15.40%</t>
  </si>
  <si>
    <t>Effective tax rate</t>
  </si>
  <si>
    <t>Income Taxes (Details 2) - USD ($)</t>
  </si>
  <si>
    <t>Current deferred tax assets (liabilities):</t>
  </si>
  <si>
    <t>Accrued expenses and other</t>
  </si>
  <si>
    <t>Total current deferred tax assets</t>
  </si>
  <si>
    <t>Non-current deferred tax assets and liabilities:</t>
  </si>
  <si>
    <t>Property, plant and equipment</t>
  </si>
  <si>
    <t>Net operating losses</t>
  </si>
  <si>
    <t>Total non-current deferred tax assets</t>
  </si>
  <si>
    <t>Net deferred tax assets</t>
  </si>
  <si>
    <t>Income Taxes (Details Textual) - USD ($)</t>
  </si>
  <si>
    <t>Income Taxes (Textual)</t>
  </si>
  <si>
    <t>Valuation allowance, Deferred tax assets</t>
  </si>
  <si>
    <t>Operating loss carryforward expiration date</t>
  </si>
  <si>
    <t>The net operating loss carry forwards, if not utilized, will begin to expire in 2034 for federal purposes and 2032 for statepurposes.</t>
  </si>
  <si>
    <t>California minimum state tax liability</t>
  </si>
  <si>
    <t>Stockholders' Deficit (Details) - shares</t>
  </si>
  <si>
    <t>Apr. 01, 2014</t>
  </si>
  <si>
    <t>Jun. 19, 2014</t>
  </si>
  <si>
    <t>Nov. 15, 2013</t>
  </si>
  <si>
    <t>Stockholders' Deficit (Textual)</t>
  </si>
  <si>
    <t>Preferred Stock [Member]</t>
  </si>
  <si>
    <t>Convertible price, description</t>
  </si>
  <si>
    <t>A one-time pro rata adjustment of up to ten-for-one (10-1) based upon the Company generating aggregate gross revenues over the two years of at least $8,000,000 (e.g. If the Company generates only $4,000,000 in aggregate gross revenues over the two-year period then the convertible ratio will adjust to 5-1). In no event will the issuance convert into more than 5,000,000 shares of common stock of the Company.</t>
  </si>
  <si>
    <t>Description of asset purchase agreement ratio</t>
  </si>
  <si>
    <t>Series A Shares are entitled to vote at a 15-1 ratio to Common Stock.</t>
  </si>
  <si>
    <t>Shares issued during period</t>
  </si>
  <si>
    <t>Subsequent Events (Details) - USD ($)</t>
  </si>
  <si>
    <t>Subsequent Events (Textual)</t>
  </si>
  <si>
    <t>Conversion of common stock shares issued</t>
  </si>
  <si>
    <t>Conversion of common stock amount</t>
  </si>
  <si>
    <t>Conversion Deb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5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29</v>
      </c>
    </row>
    <row r="18" spans="1:3">
      <c r="A18" s="4" t="s">
        <v>30</v>
      </c>
      <c r="B18" s="4" t="s">
        <v>9</v>
      </c>
    </row>
    <row r="19" spans="1:3">
      <c r="A19" s="4" t="s">
        <v>31</v>
      </c>
      <c r="B19" s="4" t="s">
        <v>9</v>
      </c>
    </row>
    <row r="20" spans="1:3">
      <c r="A20" s="4" t="s">
        <v>32</v>
      </c>
      <c r="B20" s="4" t="s">
        <v>9</v>
      </c>
    </row>
    <row r="21" spans="1:3">
      <c r="A21" s="4" t="s">
        <v>33</v>
      </c>
      <c r="C21" s="6" t="n">
        <v>2500000</v>
      </c>
    </row>
    <row r="22" spans="1:3">
      <c r="A22" s="4" t="s">
        <v>34</v>
      </c>
      <c r="C22" s="5" t="n">
        <v>1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360</v>
      </c>
      <c r="C3" s="4" t="s">
        <v>39</v>
      </c>
    </row>
    <row r="4" spans="1:3">
      <c r="A4" s="4" t="s">
        <v>40</v>
      </c>
      <c r="B4" s="4" t="s">
        <v>39</v>
      </c>
      <c r="C4" s="5" t="n">
        <v>2010</v>
      </c>
    </row>
    <row r="5" spans="1:3">
      <c r="A5" s="4" t="s">
        <v>41</v>
      </c>
      <c r="B5" s="4" t="s">
        <v>39</v>
      </c>
      <c r="C5" s="5" t="n">
        <v>18254</v>
      </c>
    </row>
    <row r="6" spans="1:3">
      <c r="A6" s="4" t="s">
        <v>42</v>
      </c>
      <c r="B6" s="5" t="n">
        <v>3297</v>
      </c>
      <c r="C6" s="5" t="n">
        <v>8219</v>
      </c>
    </row>
    <row r="7" spans="1:3">
      <c r="A7" s="4" t="s">
        <v>43</v>
      </c>
      <c r="B7" s="5" t="n">
        <v>8657</v>
      </c>
      <c r="C7" s="5" t="n">
        <v>28483</v>
      </c>
    </row>
    <row r="8" spans="1:3">
      <c r="A8" s="4" t="s">
        <v>44</v>
      </c>
      <c r="B8" s="5" t="n">
        <v>8657</v>
      </c>
      <c r="C8" s="5" t="n">
        <v>28483</v>
      </c>
    </row>
    <row r="9" spans="1:3">
      <c r="A9" s="3" t="s">
        <v>45</v>
      </c>
    </row>
    <row r="10" spans="1:3">
      <c r="A10" s="4" t="s">
        <v>46</v>
      </c>
      <c r="B10" s="5" t="n">
        <v>397999</v>
      </c>
      <c r="C10" s="5" t="n">
        <v>473654</v>
      </c>
    </row>
    <row r="11" spans="1:3">
      <c r="A11" s="4" t="s">
        <v>47</v>
      </c>
      <c r="B11" s="5" t="n">
        <v>1060023</v>
      </c>
      <c r="C11" s="5" t="n">
        <v>555994</v>
      </c>
    </row>
    <row r="12" spans="1:3">
      <c r="A12" s="4" t="s">
        <v>48</v>
      </c>
      <c r="B12" s="5" t="n">
        <v>200000</v>
      </c>
      <c r="C12" s="5" t="n">
        <v>300000</v>
      </c>
    </row>
    <row r="13" spans="1:3">
      <c r="A13" s="4" t="s">
        <v>49</v>
      </c>
      <c r="B13" s="5" t="n">
        <v>642001</v>
      </c>
      <c r="C13" s="5" t="n">
        <v>537291</v>
      </c>
    </row>
    <row r="14" spans="1:3">
      <c r="A14" s="4" t="s">
        <v>50</v>
      </c>
      <c r="B14" s="5" t="n">
        <v>15000</v>
      </c>
      <c r="C14" s="5" t="n">
        <v>15000</v>
      </c>
    </row>
    <row r="15" spans="1:3">
      <c r="A15" s="4" t="s">
        <v>51</v>
      </c>
      <c r="B15" s="5" t="n">
        <v>100000</v>
      </c>
      <c r="C15" s="5" t="n">
        <v>422000</v>
      </c>
    </row>
    <row r="16" spans="1:3">
      <c r="A16" s="4" t="s">
        <v>52</v>
      </c>
      <c r="B16" s="5" t="n">
        <v>1405728</v>
      </c>
      <c r="C16" s="5" t="n">
        <v>2755544</v>
      </c>
    </row>
    <row r="17" spans="1:3">
      <c r="A17" s="4" t="s">
        <v>53</v>
      </c>
      <c r="B17" s="5" t="n">
        <v>3820751</v>
      </c>
      <c r="C17" s="5" t="n">
        <v>5059483</v>
      </c>
    </row>
    <row r="18" spans="1:3">
      <c r="A18" s="3" t="s">
        <v>54</v>
      </c>
    </row>
    <row r="19" spans="1:3">
      <c r="A19" s="4" t="s">
        <v>55</v>
      </c>
      <c r="B19" s="4" t="s">
        <v>39</v>
      </c>
      <c r="C19" s="5" t="n">
        <v>41121</v>
      </c>
    </row>
    <row r="20" spans="1:3">
      <c r="A20" s="4" t="s">
        <v>56</v>
      </c>
      <c r="B20" s="5" t="n">
        <v>3820751</v>
      </c>
      <c r="C20" s="5" t="n">
        <v>5100604</v>
      </c>
    </row>
    <row r="21" spans="1:3">
      <c r="A21" s="4" t="s">
        <v>57</v>
      </c>
      <c r="B21" s="4" t="s">
        <v>39</v>
      </c>
      <c r="C21" s="4" t="s">
        <v>39</v>
      </c>
    </row>
    <row r="22" spans="1:3">
      <c r="A22" s="3" t="s">
        <v>58</v>
      </c>
    </row>
    <row r="23" spans="1:3">
      <c r="A23" s="4" t="s">
        <v>59</v>
      </c>
      <c r="B23" s="5" t="n">
        <v>8668</v>
      </c>
      <c r="C23" s="5" t="n">
        <v>5883</v>
      </c>
    </row>
    <row r="24" spans="1:3">
      <c r="A24" s="4" t="s">
        <v>60</v>
      </c>
      <c r="B24" s="5" t="n">
        <v>32903267</v>
      </c>
      <c r="C24" s="5" t="n">
        <v>30319265</v>
      </c>
    </row>
    <row r="25" spans="1:3">
      <c r="A25" s="4" t="s">
        <v>61</v>
      </c>
      <c r="B25" s="5" t="n">
        <v>-372601</v>
      </c>
      <c r="C25" s="5" t="n">
        <v>-372601</v>
      </c>
    </row>
    <row r="26" spans="1:3">
      <c r="A26" s="4" t="s">
        <v>62</v>
      </c>
      <c r="B26" s="5" t="n">
        <v>-36351428</v>
      </c>
      <c r="C26" s="5" t="n">
        <v>-35024668</v>
      </c>
    </row>
    <row r="27" spans="1:3">
      <c r="A27" s="4" t="s">
        <v>63</v>
      </c>
      <c r="B27" s="5" t="n">
        <v>-3812094</v>
      </c>
      <c r="C27" s="5" t="n">
        <v>-5072121</v>
      </c>
    </row>
    <row r="28" spans="1:3">
      <c r="A28" s="4" t="s">
        <v>64</v>
      </c>
      <c r="B28" s="5" t="n">
        <v>8657</v>
      </c>
      <c r="C28" s="5" t="n">
        <v>28483</v>
      </c>
    </row>
    <row r="29" spans="1:3">
      <c r="A29" s="4" t="s">
        <v>65</v>
      </c>
    </row>
    <row r="30" spans="1:3">
      <c r="A30" s="3" t="s">
        <v>58</v>
      </c>
    </row>
    <row r="31" spans="1:3">
      <c r="A31" s="4" t="s">
        <v>66</v>
      </c>
      <c r="B31" s="4" t="s">
        <v>39</v>
      </c>
      <c r="C31" s="4" t="s">
        <v>39</v>
      </c>
    </row>
    <row r="32" spans="1:3">
      <c r="A32" s="4" t="s">
        <v>63</v>
      </c>
      <c r="B32" s="4" t="s">
        <v>39</v>
      </c>
      <c r="C32" s="4" t="s">
        <v>39</v>
      </c>
    </row>
    <row r="33" spans="1:3">
      <c r="A33" s="4" t="s">
        <v>67</v>
      </c>
    </row>
    <row r="34" spans="1:3">
      <c r="A34" s="3" t="s">
        <v>58</v>
      </c>
    </row>
    <row r="35" spans="1:3">
      <c r="A35" s="4" t="s">
        <v>66</v>
      </c>
      <c r="B35" s="4" t="s">
        <v>39</v>
      </c>
      <c r="C3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6</v>
      </c>
    </row>
    <row r="2" spans="1:3">
      <c r="A2" s="3" t="s">
        <v>255</v>
      </c>
    </row>
    <row r="3" spans="1:3">
      <c r="A3" s="4" t="s">
        <v>256</v>
      </c>
      <c r="B3" s="6" t="n">
        <v>5360</v>
      </c>
      <c r="C3" s="4" t="s">
        <v>39</v>
      </c>
    </row>
    <row r="4" spans="1:3">
      <c r="A4" s="4" t="s">
        <v>257</v>
      </c>
      <c r="B4" s="5" t="n">
        <v>5360</v>
      </c>
      <c r="C4" s="4" t="s">
        <v>39</v>
      </c>
    </row>
    <row r="5" spans="1:3">
      <c r="A5" s="3" t="s">
        <v>258</v>
      </c>
    </row>
    <row r="6" spans="1:3">
      <c r="A6" s="4" t="s">
        <v>259</v>
      </c>
      <c r="B6" s="5" t="n">
        <v>1405728</v>
      </c>
      <c r="C6" s="5" t="n">
        <v>2755544</v>
      </c>
    </row>
    <row r="7" spans="1:3">
      <c r="A7" s="4" t="s">
        <v>260</v>
      </c>
      <c r="B7" s="5" t="n">
        <v>1405728</v>
      </c>
      <c r="C7" s="5" t="n">
        <v>2755544</v>
      </c>
    </row>
    <row r="8" spans="1:3">
      <c r="A8" s="4" t="s">
        <v>261</v>
      </c>
    </row>
    <row r="9" spans="1:3">
      <c r="A9" s="3" t="s">
        <v>255</v>
      </c>
    </row>
    <row r="10" spans="1:3">
      <c r="A10" s="4" t="s">
        <v>256</v>
      </c>
      <c r="B10" s="5" t="n">
        <v>5360</v>
      </c>
      <c r="C10" s="4" t="s">
        <v>39</v>
      </c>
    </row>
    <row r="11" spans="1:3">
      <c r="A11" s="4" t="s">
        <v>257</v>
      </c>
      <c r="B11" s="5" t="n">
        <v>5360</v>
      </c>
      <c r="C11" s="4" t="s">
        <v>39</v>
      </c>
    </row>
    <row r="12" spans="1:3">
      <c r="A12" s="3" t="s">
        <v>258</v>
      </c>
    </row>
    <row r="13" spans="1:3">
      <c r="A13" s="4" t="s">
        <v>259</v>
      </c>
      <c r="B13" s="4" t="s">
        <v>39</v>
      </c>
      <c r="C13" s="4" t="s">
        <v>39</v>
      </c>
    </row>
    <row r="14" spans="1:3">
      <c r="A14" s="4" t="s">
        <v>260</v>
      </c>
      <c r="B14" s="4" t="s">
        <v>39</v>
      </c>
      <c r="C14" s="4" t="s">
        <v>39</v>
      </c>
    </row>
    <row r="15" spans="1:3">
      <c r="A15" s="4" t="s">
        <v>262</v>
      </c>
    </row>
    <row r="16" spans="1:3">
      <c r="A16" s="3" t="s">
        <v>255</v>
      </c>
    </row>
    <row r="17" spans="1:3">
      <c r="A17" s="4" t="s">
        <v>256</v>
      </c>
      <c r="B17" s="4" t="s">
        <v>39</v>
      </c>
      <c r="C17" s="4" t="s">
        <v>39</v>
      </c>
    </row>
    <row r="18" spans="1:3">
      <c r="A18" s="4" t="s">
        <v>257</v>
      </c>
      <c r="B18" s="4" t="s">
        <v>39</v>
      </c>
      <c r="C18" s="4" t="s">
        <v>39</v>
      </c>
    </row>
    <row r="19" spans="1:3">
      <c r="A19" s="3" t="s">
        <v>258</v>
      </c>
    </row>
    <row r="20" spans="1:3">
      <c r="A20" s="4" t="s">
        <v>259</v>
      </c>
      <c r="B20" s="5" t="n">
        <v>1405728</v>
      </c>
      <c r="C20" s="5" t="n">
        <v>2755544</v>
      </c>
    </row>
    <row r="21" spans="1:3">
      <c r="A21" s="4" t="s">
        <v>260</v>
      </c>
      <c r="B21" s="5" t="n">
        <v>1405728</v>
      </c>
      <c r="C21" s="5" t="n">
        <v>2755544</v>
      </c>
    </row>
    <row r="22" spans="1:3">
      <c r="A22" s="4" t="s">
        <v>263</v>
      </c>
    </row>
    <row r="23" spans="1:3">
      <c r="A23" s="3" t="s">
        <v>255</v>
      </c>
    </row>
    <row r="24" spans="1:3">
      <c r="A24" s="4" t="s">
        <v>256</v>
      </c>
      <c r="B24" s="4" t="s">
        <v>39</v>
      </c>
      <c r="C24" s="4" t="s">
        <v>39</v>
      </c>
    </row>
    <row r="25" spans="1:3">
      <c r="A25" s="4" t="s">
        <v>257</v>
      </c>
      <c r="B25" s="4" t="s">
        <v>39</v>
      </c>
      <c r="C25" s="4" t="s">
        <v>39</v>
      </c>
    </row>
    <row r="26" spans="1:3">
      <c r="A26" s="3" t="s">
        <v>258</v>
      </c>
    </row>
    <row r="27" spans="1:3">
      <c r="A27" s="4" t="s">
        <v>259</v>
      </c>
      <c r="B27" s="4" t="s">
        <v>39</v>
      </c>
      <c r="C27" s="4" t="s">
        <v>39</v>
      </c>
    </row>
    <row r="28" spans="1:3">
      <c r="A28" s="4" t="s">
        <v>260</v>
      </c>
      <c r="B28" s="4" t="s">
        <v>39</v>
      </c>
      <c r="C28" s="4" t="s">
        <v>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6</v>
      </c>
    </row>
    <row r="3" spans="1:3">
      <c r="A3" s="4" t="s">
        <v>265</v>
      </c>
      <c r="B3" s="5" t="n">
        <v>132112863</v>
      </c>
      <c r="C3" s="5" t="n">
        <v>878868698</v>
      </c>
    </row>
    <row r="4" spans="1:3">
      <c r="A4" s="4" t="s">
        <v>266</v>
      </c>
    </row>
    <row r="5" spans="1:3">
      <c r="A5" s="4" t="s">
        <v>265</v>
      </c>
      <c r="B5" s="5" t="n">
        <v>131612863</v>
      </c>
      <c r="C5" s="5" t="n">
        <v>878368698</v>
      </c>
    </row>
    <row r="6" spans="1:3">
      <c r="A6" s="4" t="s">
        <v>267</v>
      </c>
    </row>
    <row r="7" spans="1:3">
      <c r="A7" s="4" t="s">
        <v>265</v>
      </c>
      <c r="B7" s="5" t="n">
        <v>500000</v>
      </c>
      <c r="C7" s="5" t="n">
        <v>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38"/>
  </cols>
  <sheetData>
    <row r="1" spans="1:3">
      <c r="A1" s="1" t="s">
        <v>268</v>
      </c>
      <c r="B1" s="2" t="s">
        <v>1</v>
      </c>
    </row>
    <row r="2" spans="1:3">
      <c r="B2" s="2" t="s">
        <v>269</v>
      </c>
      <c r="C2" s="2" t="s">
        <v>270</v>
      </c>
    </row>
    <row r="3" spans="1:3">
      <c r="A3" s="3" t="s">
        <v>271</v>
      </c>
    </row>
    <row r="4" spans="1:3">
      <c r="A4" s="4" t="s">
        <v>272</v>
      </c>
      <c r="B4" s="4" t="s">
        <v>39</v>
      </c>
      <c r="C4" s="6" t="n">
        <v>47648</v>
      </c>
    </row>
    <row r="5" spans="1:3">
      <c r="A5" s="4" t="s">
        <v>273</v>
      </c>
      <c r="B5" s="4" t="s">
        <v>274</v>
      </c>
    </row>
    <row r="6" spans="1:3">
      <c r="A6" s="4" t="s">
        <v>275</v>
      </c>
      <c r="B6" s="5" t="n">
        <v>1</v>
      </c>
      <c r="C6" s="5" t="n">
        <v>1</v>
      </c>
    </row>
    <row r="7" spans="1:3">
      <c r="A7" s="4" t="s">
        <v>276</v>
      </c>
      <c r="B7" s="4" t="s">
        <v>277</v>
      </c>
    </row>
    <row r="8" spans="1:3">
      <c r="A8" s="4" t="s">
        <v>278</v>
      </c>
    </row>
    <row r="9" spans="1:3">
      <c r="A9" s="3" t="s">
        <v>271</v>
      </c>
    </row>
    <row r="10" spans="1:3">
      <c r="A10" s="4" t="s">
        <v>279</v>
      </c>
      <c r="B10" s="6" t="n">
        <v>0</v>
      </c>
      <c r="C10" s="6" t="n">
        <v>123150</v>
      </c>
    </row>
    <row r="11" spans="1:3">
      <c r="A11" s="4" t="s">
        <v>280</v>
      </c>
    </row>
    <row r="12" spans="1:3">
      <c r="A12" s="3" t="s">
        <v>271</v>
      </c>
    </row>
    <row r="13" spans="1:3">
      <c r="A13" s="4" t="s">
        <v>281</v>
      </c>
      <c r="B13" s="4" t="s">
        <v>2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283</v>
      </c>
      <c r="B1" s="2" t="s">
        <v>1</v>
      </c>
    </row>
    <row r="2" spans="1:4">
      <c r="B2" s="2" t="s">
        <v>2</v>
      </c>
      <c r="C2" s="2" t="s">
        <v>36</v>
      </c>
      <c r="D2" s="2" t="s">
        <v>284</v>
      </c>
    </row>
    <row r="3" spans="1:4">
      <c r="A3" s="3" t="s">
        <v>285</v>
      </c>
    </row>
    <row r="4" spans="1:4">
      <c r="A4" s="4" t="s">
        <v>101</v>
      </c>
      <c r="B4" s="6" t="n">
        <v>-1326760</v>
      </c>
      <c r="C4" s="6" t="n">
        <v>-6093948</v>
      </c>
    </row>
    <row r="5" spans="1:4">
      <c r="A5" s="4" t="s">
        <v>38</v>
      </c>
      <c r="B5" s="5" t="n">
        <v>5360</v>
      </c>
      <c r="C5" s="4" t="s">
        <v>39</v>
      </c>
      <c r="D5" s="6" t="n">
        <v>273904</v>
      </c>
    </row>
    <row r="6" spans="1:4">
      <c r="A6" s="4" t="s">
        <v>286</v>
      </c>
      <c r="B6" s="5" t="n">
        <v>3812094</v>
      </c>
    </row>
    <row r="7" spans="1:4">
      <c r="A7" s="4" t="s">
        <v>62</v>
      </c>
      <c r="B7" s="6" t="n">
        <v>-36351428</v>
      </c>
      <c r="C7" s="6" t="n">
        <v>-350246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7</v>
      </c>
      <c r="B1" s="2" t="s">
        <v>2</v>
      </c>
      <c r="C1" s="2" t="s">
        <v>36</v>
      </c>
    </row>
    <row r="2" spans="1:3">
      <c r="A2" s="3" t="s">
        <v>176</v>
      </c>
    </row>
    <row r="3" spans="1:3">
      <c r="A3" s="4" t="s">
        <v>288</v>
      </c>
      <c r="B3" s="6" t="n">
        <v>303766</v>
      </c>
      <c r="C3" s="6" t="n">
        <v>183390</v>
      </c>
    </row>
    <row r="4" spans="1:3">
      <c r="A4" s="4" t="s">
        <v>289</v>
      </c>
      <c r="B4" s="5" t="n">
        <v>59774</v>
      </c>
      <c r="C4" s="5" t="n">
        <v>43162</v>
      </c>
    </row>
    <row r="5" spans="1:3">
      <c r="A5" s="4" t="s">
        <v>290</v>
      </c>
      <c r="B5" s="5" t="n">
        <v>692124</v>
      </c>
      <c r="C5" s="5" t="n">
        <v>324086</v>
      </c>
    </row>
    <row r="6" spans="1:3">
      <c r="A6" s="4" t="s">
        <v>147</v>
      </c>
      <c r="B6" s="5" t="n">
        <v>4359</v>
      </c>
      <c r="C6" s="5" t="n">
        <v>5356</v>
      </c>
    </row>
    <row r="7" spans="1:3">
      <c r="A7" s="4" t="s">
        <v>47</v>
      </c>
      <c r="B7" s="6" t="n">
        <v>1060023</v>
      </c>
      <c r="C7" s="6" t="n">
        <v>5559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5"/>
    <col customWidth="1" max="2" min="2" width="21"/>
  </cols>
  <sheetData>
    <row r="1" spans="1:2">
      <c r="A1" s="1" t="s">
        <v>291</v>
      </c>
      <c r="B1" s="2" t="s">
        <v>1</v>
      </c>
    </row>
    <row r="2" spans="1:2">
      <c r="B2" s="2" t="s">
        <v>292</v>
      </c>
    </row>
    <row r="3" spans="1:2">
      <c r="A3" s="4" t="s">
        <v>293</v>
      </c>
    </row>
    <row r="4" spans="1:2">
      <c r="A4" s="3" t="s">
        <v>294</v>
      </c>
    </row>
    <row r="5" spans="1:2">
      <c r="A5" s="4" t="s">
        <v>295</v>
      </c>
      <c r="B5" s="6" t="n">
        <v>65000</v>
      </c>
    </row>
    <row r="6" spans="1:2">
      <c r="A6" s="4" t="s">
        <v>296</v>
      </c>
    </row>
    <row r="7" spans="1:2">
      <c r="A7" s="3" t="s">
        <v>294</v>
      </c>
    </row>
    <row r="8" spans="1:2">
      <c r="A8" s="4" t="s">
        <v>295</v>
      </c>
      <c r="B8" s="5" t="n">
        <v>206381</v>
      </c>
    </row>
    <row r="9" spans="1:2">
      <c r="A9" s="4" t="s">
        <v>297</v>
      </c>
    </row>
    <row r="10" spans="1:2">
      <c r="A10" s="3" t="s">
        <v>294</v>
      </c>
    </row>
    <row r="11" spans="1:2">
      <c r="A11" s="4" t="s">
        <v>295</v>
      </c>
      <c r="B11" s="5" t="n">
        <v>51333</v>
      </c>
    </row>
    <row r="12" spans="1:2">
      <c r="A12" s="4" t="s">
        <v>298</v>
      </c>
    </row>
    <row r="13" spans="1:2">
      <c r="A13" s="3" t="s">
        <v>294</v>
      </c>
    </row>
    <row r="14" spans="1:2">
      <c r="A14" s="4" t="s">
        <v>295</v>
      </c>
      <c r="B14" s="5" t="n">
        <v>208048</v>
      </c>
    </row>
    <row r="15" spans="1:2">
      <c r="A15" s="4" t="s">
        <v>299</v>
      </c>
    </row>
    <row r="16" spans="1:2">
      <c r="A16" s="3" t="s">
        <v>294</v>
      </c>
    </row>
    <row r="17" spans="1:2">
      <c r="A17" s="4" t="s">
        <v>295</v>
      </c>
      <c r="B17" s="5" t="n">
        <v>25000</v>
      </c>
    </row>
    <row r="18" spans="1:2">
      <c r="A18" s="4" t="s">
        <v>300</v>
      </c>
    </row>
    <row r="19" spans="1:2">
      <c r="A19" s="3" t="s">
        <v>294</v>
      </c>
    </row>
    <row r="20" spans="1:2">
      <c r="A20" s="4" t="s">
        <v>295</v>
      </c>
      <c r="B20" s="5" t="n">
        <v>63742</v>
      </c>
    </row>
    <row r="21" spans="1:2">
      <c r="A21" s="4" t="s">
        <v>301</v>
      </c>
    </row>
    <row r="22" spans="1:2">
      <c r="A22" s="3" t="s">
        <v>294</v>
      </c>
    </row>
    <row r="23" spans="1:2">
      <c r="A23" s="4" t="s">
        <v>295</v>
      </c>
      <c r="B23" s="6" t="n">
        <v>166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2</v>
      </c>
      <c r="B1" s="2" t="s">
        <v>1</v>
      </c>
    </row>
    <row r="2" spans="1:3">
      <c r="B2" s="2" t="s">
        <v>2</v>
      </c>
      <c r="C2" s="2" t="s">
        <v>36</v>
      </c>
    </row>
    <row r="3" spans="1:3">
      <c r="A3" s="3" t="s">
        <v>303</v>
      </c>
    </row>
    <row r="4" spans="1:3">
      <c r="A4" s="4" t="s">
        <v>304</v>
      </c>
      <c r="B4" s="6" t="n">
        <v>730450</v>
      </c>
      <c r="C4" s="6" t="n">
        <v>698092</v>
      </c>
    </row>
    <row r="5" spans="1:3">
      <c r="A5" s="4" t="s">
        <v>305</v>
      </c>
      <c r="B5" s="5" t="n">
        <v>88449</v>
      </c>
      <c r="C5" s="5" t="n">
        <v>119680</v>
      </c>
    </row>
    <row r="6" spans="1:3">
      <c r="A6" s="4" t="s">
        <v>306</v>
      </c>
      <c r="B6" s="5" t="n">
        <v>642001</v>
      </c>
      <c r="C6" s="5" t="n">
        <v>578412</v>
      </c>
    </row>
    <row r="7" spans="1:3">
      <c r="A7" s="4" t="s">
        <v>307</v>
      </c>
      <c r="B7" s="5" t="n">
        <v>303766</v>
      </c>
      <c r="C7" s="5" t="n">
        <v>183390</v>
      </c>
    </row>
    <row r="8" spans="1:3">
      <c r="A8" s="4" t="s">
        <v>308</v>
      </c>
      <c r="B8" s="5" t="n">
        <v>1405728</v>
      </c>
      <c r="C8" s="5" t="n">
        <v>2755544</v>
      </c>
    </row>
    <row r="9" spans="1:3">
      <c r="A9" s="4" t="s">
        <v>309</v>
      </c>
      <c r="B9" s="5" t="n">
        <v>549860</v>
      </c>
      <c r="C9" s="5" t="n">
        <v>1945231</v>
      </c>
    </row>
    <row r="10" spans="1:3">
      <c r="A10" s="4" t="s">
        <v>310</v>
      </c>
    </row>
    <row r="11" spans="1:3">
      <c r="A11" s="3" t="s">
        <v>303</v>
      </c>
    </row>
    <row r="12" spans="1:3">
      <c r="A12" s="4" t="s">
        <v>304</v>
      </c>
      <c r="B12" s="5" t="n">
        <v>281284</v>
      </c>
      <c r="C12" s="5" t="n">
        <v>248926</v>
      </c>
    </row>
    <row r="13" spans="1:3">
      <c r="A13" s="4" t="s">
        <v>305</v>
      </c>
      <c r="B13" s="5" t="n">
        <v>25949</v>
      </c>
      <c r="C13" s="5" t="n">
        <v>88075</v>
      </c>
    </row>
    <row r="14" spans="1:3">
      <c r="A14" s="4" t="s">
        <v>306</v>
      </c>
      <c r="B14" s="5" t="n">
        <v>255335</v>
      </c>
      <c r="C14" s="5" t="n">
        <v>160852</v>
      </c>
    </row>
    <row r="15" spans="1:3">
      <c r="A15" s="4" t="s">
        <v>307</v>
      </c>
      <c r="B15" s="5" t="n">
        <v>240341</v>
      </c>
      <c r="C15" s="5" t="n">
        <v>135174</v>
      </c>
    </row>
    <row r="16" spans="1:3">
      <c r="A16" s="4" t="s">
        <v>308</v>
      </c>
      <c r="B16" s="5" t="n">
        <v>590552</v>
      </c>
      <c r="C16" s="5" t="n">
        <v>1255774</v>
      </c>
    </row>
    <row r="17" spans="1:3">
      <c r="A17" s="4" t="s">
        <v>309</v>
      </c>
      <c r="B17" s="5" t="n">
        <v>180356</v>
      </c>
      <c r="C17" s="5" t="n">
        <v>1323000</v>
      </c>
    </row>
    <row r="18" spans="1:3">
      <c r="A18" s="4" t="s">
        <v>311</v>
      </c>
    </row>
    <row r="19" spans="1:3">
      <c r="A19" s="3" t="s">
        <v>303</v>
      </c>
    </row>
    <row r="20" spans="1:3">
      <c r="A20" s="4" t="s">
        <v>304</v>
      </c>
      <c r="B20" s="5" t="n">
        <v>449166</v>
      </c>
    </row>
    <row r="21" spans="1:3">
      <c r="A21" s="4" t="s">
        <v>305</v>
      </c>
      <c r="B21" s="5" t="n">
        <v>62500</v>
      </c>
    </row>
    <row r="22" spans="1:3">
      <c r="A22" s="4" t="s">
        <v>306</v>
      </c>
      <c r="B22" s="5" t="n">
        <v>386666</v>
      </c>
    </row>
    <row r="23" spans="1:3">
      <c r="A23" s="4" t="s">
        <v>307</v>
      </c>
      <c r="B23" s="5" t="n">
        <v>63425</v>
      </c>
    </row>
    <row r="24" spans="1:3">
      <c r="A24" s="4" t="s">
        <v>308</v>
      </c>
      <c r="B24" s="5" t="n">
        <v>815176</v>
      </c>
    </row>
    <row r="25" spans="1:3">
      <c r="A25" s="4" t="s">
        <v>309</v>
      </c>
      <c r="B25" s="6" t="n">
        <v>369504</v>
      </c>
    </row>
    <row r="26" spans="1:3">
      <c r="A26" s="4" t="s">
        <v>312</v>
      </c>
    </row>
    <row r="27" spans="1:3">
      <c r="A27" s="3" t="s">
        <v>303</v>
      </c>
    </row>
    <row r="28" spans="1:3">
      <c r="A28" s="4" t="s">
        <v>304</v>
      </c>
      <c r="C28" s="5" t="n">
        <v>187500</v>
      </c>
    </row>
    <row r="29" spans="1:3">
      <c r="A29" s="4" t="s">
        <v>305</v>
      </c>
      <c r="C29" s="4" t="s">
        <v>39</v>
      </c>
    </row>
    <row r="30" spans="1:3">
      <c r="A30" s="4" t="s">
        <v>306</v>
      </c>
      <c r="C30" s="5" t="n">
        <v>187500</v>
      </c>
    </row>
    <row r="31" spans="1:3">
      <c r="A31" s="4" t="s">
        <v>307</v>
      </c>
      <c r="C31" s="5" t="n">
        <v>25042</v>
      </c>
    </row>
    <row r="32" spans="1:3">
      <c r="A32" s="4" t="s">
        <v>308</v>
      </c>
      <c r="C32" s="5" t="n">
        <v>610117</v>
      </c>
    </row>
    <row r="33" spans="1:3">
      <c r="A33" s="4" t="s">
        <v>309</v>
      </c>
      <c r="C33" s="5" t="n">
        <v>153174</v>
      </c>
    </row>
    <row r="34" spans="1:3">
      <c r="A34" s="4" t="s">
        <v>313</v>
      </c>
    </row>
    <row r="35" spans="1:3">
      <c r="A35" s="3" t="s">
        <v>303</v>
      </c>
    </row>
    <row r="36" spans="1:3">
      <c r="A36" s="4" t="s">
        <v>304</v>
      </c>
      <c r="C36" s="5" t="n">
        <v>171666</v>
      </c>
    </row>
    <row r="37" spans="1:3">
      <c r="A37" s="4" t="s">
        <v>305</v>
      </c>
      <c r="C37" s="5" t="n">
        <v>16605</v>
      </c>
    </row>
    <row r="38" spans="1:3">
      <c r="A38" s="4" t="s">
        <v>306</v>
      </c>
      <c r="C38" s="5" t="n">
        <v>155060</v>
      </c>
    </row>
    <row r="39" spans="1:3">
      <c r="A39" s="4" t="s">
        <v>307</v>
      </c>
      <c r="C39" s="5" t="n">
        <v>23174</v>
      </c>
    </row>
    <row r="40" spans="1:3">
      <c r="A40" s="4" t="s">
        <v>308</v>
      </c>
      <c r="C40" s="5" t="n">
        <v>578288</v>
      </c>
    </row>
    <row r="41" spans="1:3">
      <c r="A41" s="4" t="s">
        <v>309</v>
      </c>
      <c r="C41" s="5" t="n">
        <v>211790</v>
      </c>
    </row>
    <row r="42" spans="1:3">
      <c r="A42" s="4" t="s">
        <v>314</v>
      </c>
    </row>
    <row r="43" spans="1:3">
      <c r="A43" s="3" t="s">
        <v>303</v>
      </c>
    </row>
    <row r="44" spans="1:3">
      <c r="A44" s="4" t="s">
        <v>304</v>
      </c>
      <c r="C44" s="4" t="s">
        <v>39</v>
      </c>
    </row>
    <row r="45" spans="1:3">
      <c r="A45" s="4" t="s">
        <v>305</v>
      </c>
      <c r="C45" s="4" t="s">
        <v>39</v>
      </c>
    </row>
    <row r="46" spans="1:3">
      <c r="A46" s="4" t="s">
        <v>306</v>
      </c>
      <c r="C46" s="4" t="s">
        <v>39</v>
      </c>
    </row>
    <row r="47" spans="1:3">
      <c r="A47" s="4" t="s">
        <v>307</v>
      </c>
      <c r="C47" s="4" t="s">
        <v>39</v>
      </c>
    </row>
    <row r="48" spans="1:3">
      <c r="A48" s="4" t="s">
        <v>308</v>
      </c>
      <c r="C48" s="4" t="s">
        <v>39</v>
      </c>
    </row>
    <row r="49" spans="1:3">
      <c r="A49" s="4" t="s">
        <v>309</v>
      </c>
      <c r="C49" s="5" t="n">
        <v>90909</v>
      </c>
    </row>
    <row r="50" spans="1:3">
      <c r="A50" s="4" t="s">
        <v>315</v>
      </c>
    </row>
    <row r="51" spans="1:3">
      <c r="A51" s="3" t="s">
        <v>303</v>
      </c>
    </row>
    <row r="52" spans="1:3">
      <c r="A52" s="4" t="s">
        <v>304</v>
      </c>
      <c r="C52" s="4" t="s">
        <v>39</v>
      </c>
    </row>
    <row r="53" spans="1:3">
      <c r="A53" s="4" t="s">
        <v>305</v>
      </c>
      <c r="C53" s="4" t="s">
        <v>39</v>
      </c>
    </row>
    <row r="54" spans="1:3">
      <c r="A54" s="4" t="s">
        <v>306</v>
      </c>
      <c r="C54" s="4" t="s">
        <v>39</v>
      </c>
    </row>
    <row r="55" spans="1:3">
      <c r="A55" s="4" t="s">
        <v>307</v>
      </c>
      <c r="C55" s="4" t="s">
        <v>39</v>
      </c>
    </row>
    <row r="56" spans="1:3">
      <c r="A56" s="4" t="s">
        <v>308</v>
      </c>
      <c r="C56" s="4" t="s">
        <v>39</v>
      </c>
    </row>
    <row r="57" spans="1:3">
      <c r="A57" s="4" t="s">
        <v>309</v>
      </c>
      <c r="C57" s="5" t="n">
        <v>91017</v>
      </c>
    </row>
    <row r="58" spans="1:3">
      <c r="A58" s="4" t="s">
        <v>316</v>
      </c>
    </row>
    <row r="59" spans="1:3">
      <c r="A59" s="3" t="s">
        <v>303</v>
      </c>
    </row>
    <row r="60" spans="1:3">
      <c r="A60" s="4" t="s">
        <v>304</v>
      </c>
      <c r="C60" s="5" t="n">
        <v>90000</v>
      </c>
    </row>
    <row r="61" spans="1:3">
      <c r="A61" s="4" t="s">
        <v>305</v>
      </c>
      <c r="C61" s="5" t="n">
        <v>15000</v>
      </c>
    </row>
    <row r="62" spans="1:3">
      <c r="A62" s="4" t="s">
        <v>306</v>
      </c>
      <c r="C62" s="5" t="n">
        <v>75000</v>
      </c>
    </row>
    <row r="63" spans="1:3">
      <c r="A63" s="4" t="s">
        <v>307</v>
      </c>
      <c r="C63" s="4" t="s">
        <v>39</v>
      </c>
    </row>
    <row r="64" spans="1:3">
      <c r="A64" s="4" t="s">
        <v>308</v>
      </c>
      <c r="C64" s="5" t="n">
        <v>311365</v>
      </c>
    </row>
    <row r="65" spans="1:3">
      <c r="A65" s="4" t="s">
        <v>309</v>
      </c>
      <c r="C65" s="6" t="n">
        <v>75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7</v>
      </c>
      <c r="B1" s="2" t="s">
        <v>1</v>
      </c>
    </row>
    <row r="2" spans="1:3">
      <c r="B2" s="2" t="s">
        <v>2</v>
      </c>
      <c r="C2" s="2" t="s">
        <v>36</v>
      </c>
    </row>
    <row r="3" spans="1:3">
      <c r="A3" s="3" t="s">
        <v>180</v>
      </c>
    </row>
    <row r="4" spans="1:3">
      <c r="A4" s="4" t="s">
        <v>318</v>
      </c>
      <c r="B4" s="9" t="n">
        <v>0.002</v>
      </c>
      <c r="C4" s="9" t="n">
        <v>0.004</v>
      </c>
    </row>
    <row r="5" spans="1:3">
      <c r="A5" s="4" t="s">
        <v>319</v>
      </c>
      <c r="B5" s="4" t="s">
        <v>39</v>
      </c>
      <c r="C5" s="4" t="s">
        <v>39</v>
      </c>
    </row>
    <row r="6" spans="1:3">
      <c r="A6" s="4" t="s">
        <v>320</v>
      </c>
      <c r="B6" s="9" t="n">
        <v>0.001</v>
      </c>
      <c r="C6" s="9" t="n">
        <v>0.001</v>
      </c>
    </row>
    <row r="7" spans="1:3">
      <c r="A7" s="4" t="s">
        <v>321</v>
      </c>
      <c r="B7" s="4" t="s">
        <v>322</v>
      </c>
      <c r="C7" s="4" t="s">
        <v>323</v>
      </c>
    </row>
    <row r="8" spans="1:3">
      <c r="A8" s="4" t="s">
        <v>324</v>
      </c>
      <c r="B8" s="4" t="s">
        <v>325</v>
      </c>
      <c r="C8" s="4" t="s">
        <v>326</v>
      </c>
    </row>
    <row r="9" spans="1:3">
      <c r="A9" s="4" t="s">
        <v>327</v>
      </c>
      <c r="B9" s="4" t="s">
        <v>328</v>
      </c>
      <c r="C9" s="4" t="s">
        <v>3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v>
      </c>
      <c r="B1" s="2" t="s">
        <v>2</v>
      </c>
      <c r="C1" s="2" t="s">
        <v>36</v>
      </c>
    </row>
    <row r="2" spans="1:3">
      <c r="A2" s="4" t="s">
        <v>69</v>
      </c>
      <c r="B2" s="6" t="n">
        <v>88449</v>
      </c>
      <c r="C2" s="6" t="n">
        <v>119680</v>
      </c>
    </row>
    <row r="3" spans="1:3">
      <c r="A3" s="4" t="s">
        <v>70</v>
      </c>
      <c r="B3" s="6" t="n">
        <v>0</v>
      </c>
      <c r="C3" s="6" t="n">
        <v>0</v>
      </c>
    </row>
    <row r="4" spans="1:3">
      <c r="A4" s="4" t="s">
        <v>71</v>
      </c>
      <c r="B4" s="7" t="n">
        <v>1e-05</v>
      </c>
      <c r="C4" s="7" t="n">
        <v>1e-05</v>
      </c>
    </row>
    <row r="5" spans="1:3">
      <c r="A5" s="4" t="s">
        <v>72</v>
      </c>
      <c r="B5" s="5" t="n">
        <v>1000000000</v>
      </c>
      <c r="C5" s="5" t="n">
        <v>1000000000</v>
      </c>
    </row>
    <row r="6" spans="1:3">
      <c r="A6" s="4" t="s">
        <v>73</v>
      </c>
      <c r="B6" s="5" t="n">
        <v>867887137</v>
      </c>
      <c r="C6" s="5" t="n">
        <v>589422978</v>
      </c>
    </row>
    <row r="7" spans="1:3">
      <c r="A7" s="4" t="s">
        <v>74</v>
      </c>
      <c r="B7" s="5" t="n">
        <v>866861512</v>
      </c>
      <c r="C7" s="5" t="n">
        <v>589422978</v>
      </c>
    </row>
    <row r="8" spans="1:3">
      <c r="A8" s="4" t="s">
        <v>75</v>
      </c>
      <c r="B8" s="5" t="n">
        <v>1025625</v>
      </c>
      <c r="C8" s="5" t="n">
        <v>1025625</v>
      </c>
    </row>
    <row r="9" spans="1:3">
      <c r="A9" s="4" t="s">
        <v>65</v>
      </c>
    </row>
    <row r="10" spans="1:3">
      <c r="A10" s="4" t="s">
        <v>76</v>
      </c>
      <c r="B10" s="7" t="n">
        <v>1e-05</v>
      </c>
      <c r="C10" s="7" t="n">
        <v>1e-05</v>
      </c>
    </row>
    <row r="11" spans="1:3">
      <c r="A11" s="4" t="s">
        <v>77</v>
      </c>
      <c r="B11" s="5" t="n">
        <v>90000000</v>
      </c>
      <c r="C11" s="5" t="n">
        <v>90000000</v>
      </c>
    </row>
    <row r="12" spans="1:3">
      <c r="A12" s="4" t="s">
        <v>78</v>
      </c>
      <c r="B12" s="5" t="n">
        <v>500000</v>
      </c>
      <c r="C12" s="5" t="n">
        <v>500000</v>
      </c>
    </row>
    <row r="13" spans="1:3">
      <c r="A13" s="4" t="s">
        <v>67</v>
      </c>
    </row>
    <row r="14" spans="1:3">
      <c r="A14" s="4" t="s">
        <v>76</v>
      </c>
      <c r="B14" s="7" t="n">
        <v>1e-05</v>
      </c>
      <c r="C14" s="7" t="n">
        <v>1e-05</v>
      </c>
    </row>
    <row r="15" spans="1:3">
      <c r="A15" s="4" t="s">
        <v>77</v>
      </c>
      <c r="B15" s="5" t="n">
        <v>10000000</v>
      </c>
      <c r="C15" s="5" t="n">
        <v>10000000</v>
      </c>
    </row>
    <row r="16" spans="1:3">
      <c r="A16" s="4" t="s">
        <v>78</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80"/>
    <col customWidth="1" max="16" min="16" width="14"/>
    <col customWidth="1" max="17" min="17" width="14"/>
  </cols>
  <sheetData>
    <row r="1" spans="1:17">
      <c r="A1" s="1" t="s">
        <v>329</v>
      </c>
      <c r="B1" s="2" t="s">
        <v>330</v>
      </c>
      <c r="C1" s="2" t="s">
        <v>331</v>
      </c>
      <c r="D1" s="2" t="s">
        <v>332</v>
      </c>
      <c r="E1" s="2" t="s">
        <v>333</v>
      </c>
      <c r="F1" s="2" t="s">
        <v>334</v>
      </c>
      <c r="G1" s="2" t="s">
        <v>335</v>
      </c>
      <c r="H1" s="2" t="s">
        <v>336</v>
      </c>
      <c r="I1" s="2" t="s">
        <v>337</v>
      </c>
      <c r="J1" s="2" t="s">
        <v>338</v>
      </c>
      <c r="K1" s="2" t="s">
        <v>339</v>
      </c>
      <c r="L1" s="2" t="s">
        <v>340</v>
      </c>
      <c r="M1" s="2" t="s">
        <v>341</v>
      </c>
      <c r="N1" s="2" t="s">
        <v>2</v>
      </c>
      <c r="O1" s="2" t="s">
        <v>2</v>
      </c>
      <c r="P1" s="2" t="s">
        <v>36</v>
      </c>
      <c r="Q1" s="2" t="s">
        <v>284</v>
      </c>
    </row>
    <row r="2" spans="1:17">
      <c r="A2" s="3" t="s">
        <v>342</v>
      </c>
    </row>
    <row r="3" spans="1:17">
      <c r="A3" s="4" t="s">
        <v>343</v>
      </c>
      <c r="N3" s="6" t="n">
        <v>88449</v>
      </c>
      <c r="O3" s="6" t="n">
        <v>88449</v>
      </c>
      <c r="P3" s="6" t="n">
        <v>119680</v>
      </c>
    </row>
    <row r="4" spans="1:17">
      <c r="A4" s="4" t="s">
        <v>344</v>
      </c>
      <c r="O4" s="4" t="s">
        <v>39</v>
      </c>
      <c r="P4" s="5" t="n">
        <v>175769</v>
      </c>
    </row>
    <row r="5" spans="1:17">
      <c r="A5" s="4" t="s">
        <v>94</v>
      </c>
      <c r="O5" s="6" t="n">
        <v>549860</v>
      </c>
      <c r="P5" s="5" t="n">
        <v>1945231</v>
      </c>
    </row>
    <row r="6" spans="1:17">
      <c r="A6" s="4" t="s">
        <v>345</v>
      </c>
      <c r="O6" s="5" t="n">
        <v>132697863</v>
      </c>
    </row>
    <row r="7" spans="1:17">
      <c r="A7" s="4" t="s">
        <v>346</v>
      </c>
      <c r="N7" s="6" t="n">
        <v>100000</v>
      </c>
      <c r="O7" s="6" t="n">
        <v>100000</v>
      </c>
      <c r="P7" s="6" t="n">
        <v>422000</v>
      </c>
    </row>
    <row r="8" spans="1:17">
      <c r="A8" s="4" t="s">
        <v>347</v>
      </c>
    </row>
    <row r="9" spans="1:17">
      <c r="A9" s="3" t="s">
        <v>342</v>
      </c>
    </row>
    <row r="10" spans="1:17">
      <c r="A10" s="4" t="s">
        <v>348</v>
      </c>
      <c r="O10" s="5" t="n">
        <v>87302137</v>
      </c>
      <c r="P10" s="5" t="n">
        <v>72136082</v>
      </c>
    </row>
    <row r="11" spans="1:17">
      <c r="A11" s="4" t="s">
        <v>349</v>
      </c>
      <c r="O11" s="6" t="n">
        <v>126826</v>
      </c>
      <c r="P11" s="6" t="n">
        <v>265860</v>
      </c>
    </row>
    <row r="12" spans="1:17">
      <c r="A12" s="4" t="s">
        <v>350</v>
      </c>
    </row>
    <row r="13" spans="1:17">
      <c r="A13" s="3" t="s">
        <v>342</v>
      </c>
    </row>
    <row r="14" spans="1:17">
      <c r="A14" s="4" t="s">
        <v>351</v>
      </c>
      <c r="C14" s="6" t="n">
        <v>193765</v>
      </c>
      <c r="D14" s="6" t="n">
        <v>11600</v>
      </c>
    </row>
    <row r="15" spans="1:17">
      <c r="A15" s="4" t="s">
        <v>352</v>
      </c>
      <c r="N15" s="4" t="s">
        <v>353</v>
      </c>
    </row>
    <row r="16" spans="1:17">
      <c r="A16" s="4" t="s">
        <v>343</v>
      </c>
      <c r="D16" s="6" t="n">
        <v>61600</v>
      </c>
    </row>
    <row r="17" spans="1:17">
      <c r="A17" s="4" t="s">
        <v>354</v>
      </c>
      <c r="D17" s="4" t="s">
        <v>355</v>
      </c>
    </row>
    <row r="18" spans="1:17">
      <c r="A18" s="4" t="s">
        <v>356</v>
      </c>
      <c r="K18" s="4" t="s">
        <v>357</v>
      </c>
    </row>
    <row r="19" spans="1:17">
      <c r="A19" s="4" t="s">
        <v>358</v>
      </c>
      <c r="K19" s="4" t="s">
        <v>359</v>
      </c>
    </row>
    <row r="20" spans="1:17">
      <c r="A20" s="4" t="s">
        <v>360</v>
      </c>
      <c r="D20" s="6" t="n">
        <v>82527</v>
      </c>
    </row>
    <row r="21" spans="1:17">
      <c r="A21" s="4" t="s">
        <v>361</v>
      </c>
      <c r="D21" s="6" t="n">
        <v>144127</v>
      </c>
    </row>
    <row r="22" spans="1:17">
      <c r="A22" s="4" t="s">
        <v>307</v>
      </c>
      <c r="F22" s="6" t="n">
        <v>128100</v>
      </c>
    </row>
    <row r="23" spans="1:17">
      <c r="A23" s="4" t="s">
        <v>362</v>
      </c>
      <c r="N23" s="6" t="n">
        <v>235500</v>
      </c>
      <c r="O23" s="5" t="n">
        <v>235500</v>
      </c>
    </row>
    <row r="24" spans="1:17">
      <c r="A24" s="4" t="s">
        <v>363</v>
      </c>
    </row>
    <row r="25" spans="1:17">
      <c r="A25" s="3" t="s">
        <v>342</v>
      </c>
    </row>
    <row r="26" spans="1:17">
      <c r="A26" s="4" t="s">
        <v>364</v>
      </c>
      <c r="I26" s="6" t="n">
        <v>105000</v>
      </c>
      <c r="J26" s="6" t="n">
        <v>112000</v>
      </c>
      <c r="M26" s="6" t="n">
        <v>646000</v>
      </c>
    </row>
    <row r="27" spans="1:17">
      <c r="A27" s="4" t="s">
        <v>351</v>
      </c>
      <c r="I27" s="6" t="n">
        <v>125000</v>
      </c>
      <c r="J27" s="6" t="n">
        <v>119706</v>
      </c>
      <c r="M27" s="6" t="n">
        <v>541000</v>
      </c>
    </row>
    <row r="28" spans="1:17">
      <c r="A28" s="4" t="s">
        <v>352</v>
      </c>
      <c r="M28" s="4" t="s">
        <v>365</v>
      </c>
    </row>
    <row r="29" spans="1:17">
      <c r="A29" s="4" t="s">
        <v>354</v>
      </c>
      <c r="I29" s="4" t="s">
        <v>366</v>
      </c>
      <c r="J29" s="4" t="s">
        <v>367</v>
      </c>
      <c r="M29" s="4" t="s">
        <v>368</v>
      </c>
    </row>
    <row r="30" spans="1:17">
      <c r="A30" s="4" t="s">
        <v>358</v>
      </c>
      <c r="M30" s="4" t="s">
        <v>353</v>
      </c>
    </row>
    <row r="31" spans="1:17">
      <c r="A31" s="4" t="s">
        <v>307</v>
      </c>
      <c r="J31" s="6" t="n">
        <v>7806</v>
      </c>
      <c r="P31" s="6" t="n">
        <v>121400</v>
      </c>
    </row>
    <row r="32" spans="1:17">
      <c r="A32" s="4" t="s">
        <v>345</v>
      </c>
      <c r="P32" s="5" t="n">
        <v>48223268</v>
      </c>
    </row>
    <row r="33" spans="1:17">
      <c r="A33" s="4" t="s">
        <v>346</v>
      </c>
      <c r="P33" s="6" t="n">
        <v>322000</v>
      </c>
    </row>
    <row r="34" spans="1:17">
      <c r="A34" s="4" t="s">
        <v>369</v>
      </c>
    </row>
    <row r="35" spans="1:17">
      <c r="A35" s="3" t="s">
        <v>342</v>
      </c>
    </row>
    <row r="36" spans="1:17">
      <c r="A36" s="4" t="s">
        <v>358</v>
      </c>
      <c r="M36" s="4" t="s">
        <v>365</v>
      </c>
    </row>
    <row r="37" spans="1:17">
      <c r="A37" s="4" t="s">
        <v>370</v>
      </c>
    </row>
    <row r="38" spans="1:17">
      <c r="A38" s="3" t="s">
        <v>342</v>
      </c>
    </row>
    <row r="39" spans="1:17">
      <c r="A39" s="4" t="s">
        <v>358</v>
      </c>
      <c r="M39" s="4" t="s">
        <v>371</v>
      </c>
    </row>
    <row r="40" spans="1:17">
      <c r="A40" s="4" t="s">
        <v>372</v>
      </c>
    </row>
    <row r="41" spans="1:17">
      <c r="A41" s="3" t="s">
        <v>342</v>
      </c>
    </row>
    <row r="42" spans="1:17">
      <c r="A42" s="4" t="s">
        <v>307</v>
      </c>
      <c r="O42" s="6" t="n">
        <v>70795</v>
      </c>
      <c r="P42" s="6" t="n">
        <v>102742</v>
      </c>
    </row>
    <row r="43" spans="1:17">
      <c r="A43" s="4" t="s">
        <v>345</v>
      </c>
      <c r="O43" s="5" t="n">
        <v>36398894</v>
      </c>
      <c r="P43" s="5" t="n">
        <v>144242185</v>
      </c>
    </row>
    <row r="44" spans="1:17">
      <c r="A44" s="4" t="s">
        <v>373</v>
      </c>
    </row>
    <row r="45" spans="1:17">
      <c r="A45" s="3" t="s">
        <v>342</v>
      </c>
    </row>
    <row r="46" spans="1:17">
      <c r="A46" s="4" t="s">
        <v>351</v>
      </c>
      <c r="B46" s="6" t="n">
        <v>1413000</v>
      </c>
    </row>
    <row r="47" spans="1:17">
      <c r="A47" s="4" t="s">
        <v>352</v>
      </c>
      <c r="B47" s="4" t="s">
        <v>374</v>
      </c>
    </row>
    <row r="48" spans="1:17">
      <c r="A48" s="4" t="s">
        <v>343</v>
      </c>
      <c r="B48" s="6" t="n">
        <v>128000</v>
      </c>
    </row>
    <row r="49" spans="1:17">
      <c r="A49" s="4" t="s">
        <v>375</v>
      </c>
      <c r="B49" s="6" t="n">
        <v>5000</v>
      </c>
    </row>
    <row r="50" spans="1:17">
      <c r="A50" s="4" t="s">
        <v>354</v>
      </c>
      <c r="B50" s="4" t="s">
        <v>376</v>
      </c>
      <c r="O50" s="4" t="s">
        <v>377</v>
      </c>
    </row>
    <row r="51" spans="1:17">
      <c r="A51" s="4" t="s">
        <v>378</v>
      </c>
      <c r="B51" s="6" t="n">
        <v>40000</v>
      </c>
    </row>
    <row r="52" spans="1:17">
      <c r="A52" s="4" t="s">
        <v>356</v>
      </c>
      <c r="B52" s="4" t="s">
        <v>379</v>
      </c>
    </row>
    <row r="53" spans="1:17">
      <c r="A53" s="4" t="s">
        <v>380</v>
      </c>
      <c r="B53" s="4" t="s">
        <v>381</v>
      </c>
    </row>
    <row r="54" spans="1:17">
      <c r="A54" s="4" t="s">
        <v>382</v>
      </c>
    </row>
    <row r="55" spans="1:17">
      <c r="A55" s="3" t="s">
        <v>342</v>
      </c>
    </row>
    <row r="56" spans="1:17">
      <c r="A56" s="4" t="s">
        <v>364</v>
      </c>
      <c r="G56" s="6" t="n">
        <v>1105000</v>
      </c>
    </row>
    <row r="57" spans="1:17">
      <c r="A57" s="4" t="s">
        <v>352</v>
      </c>
      <c r="G57" s="4" t="s">
        <v>374</v>
      </c>
    </row>
    <row r="58" spans="1:17">
      <c r="A58" s="4" t="s">
        <v>343</v>
      </c>
      <c r="G58" s="6" t="n">
        <v>100000</v>
      </c>
    </row>
    <row r="59" spans="1:17">
      <c r="A59" s="4" t="s">
        <v>375</v>
      </c>
      <c r="G59" s="6" t="n">
        <v>5000</v>
      </c>
    </row>
    <row r="60" spans="1:17">
      <c r="A60" s="4" t="s">
        <v>354</v>
      </c>
      <c r="G60" s="4" t="s">
        <v>383</v>
      </c>
    </row>
    <row r="61" spans="1:17">
      <c r="A61" s="4" t="s">
        <v>348</v>
      </c>
      <c r="O61" s="5" t="n">
        <v>158462022</v>
      </c>
      <c r="P61" s="5" t="n">
        <v>394470363</v>
      </c>
    </row>
    <row r="62" spans="1:17">
      <c r="A62" s="4" t="s">
        <v>349</v>
      </c>
      <c r="O62" s="6" t="n">
        <v>214846</v>
      </c>
      <c r="P62" s="6" t="n">
        <v>549583</v>
      </c>
    </row>
    <row r="63" spans="1:17">
      <c r="A63" s="4" t="s">
        <v>361</v>
      </c>
      <c r="N63" s="5" t="n">
        <v>363010</v>
      </c>
      <c r="O63" s="6" t="n">
        <v>363010</v>
      </c>
    </row>
    <row r="64" spans="1:17">
      <c r="A64" s="4" t="s">
        <v>384</v>
      </c>
      <c r="O64" s="4" t="s">
        <v>385</v>
      </c>
    </row>
    <row r="65" spans="1:17">
      <c r="A65" s="4" t="s">
        <v>386</v>
      </c>
      <c r="O65" s="6" t="n">
        <v>38000</v>
      </c>
    </row>
    <row r="66" spans="1:17">
      <c r="A66" s="4" t="s">
        <v>387</v>
      </c>
    </row>
    <row r="67" spans="1:17">
      <c r="A67" s="3" t="s">
        <v>342</v>
      </c>
    </row>
    <row r="68" spans="1:17">
      <c r="A68" s="4" t="s">
        <v>352</v>
      </c>
      <c r="O68" s="4" t="s">
        <v>353</v>
      </c>
    </row>
    <row r="69" spans="1:17">
      <c r="A69" s="4" t="s">
        <v>343</v>
      </c>
      <c r="N69" s="5" t="n">
        <v>176150</v>
      </c>
      <c r="O69" s="6" t="n">
        <v>176150</v>
      </c>
    </row>
    <row r="70" spans="1:17">
      <c r="A70" s="4" t="s">
        <v>354</v>
      </c>
      <c r="C70" s="4" t="s">
        <v>388</v>
      </c>
    </row>
    <row r="71" spans="1:17">
      <c r="A71" s="4" t="s">
        <v>94</v>
      </c>
      <c r="P71" s="5" t="n">
        <v>99556</v>
      </c>
    </row>
    <row r="72" spans="1:17">
      <c r="A72" s="4" t="s">
        <v>361</v>
      </c>
      <c r="N72" s="5" t="n">
        <v>566977</v>
      </c>
      <c r="O72" s="5" t="n">
        <v>566977</v>
      </c>
    </row>
    <row r="73" spans="1:17">
      <c r="A73" s="4" t="s">
        <v>389</v>
      </c>
      <c r="P73" s="5" t="n">
        <v>88075</v>
      </c>
    </row>
    <row r="74" spans="1:17">
      <c r="A74" s="4" t="s">
        <v>390</v>
      </c>
      <c r="P74" s="5" t="n">
        <v>91011</v>
      </c>
    </row>
    <row r="75" spans="1:17">
      <c r="A75" s="4" t="s">
        <v>391</v>
      </c>
      <c r="P75" s="6" t="n">
        <v>390827</v>
      </c>
    </row>
    <row r="76" spans="1:17">
      <c r="A76" s="4" t="s">
        <v>392</v>
      </c>
    </row>
    <row r="77" spans="1:17">
      <c r="A77" s="3" t="s">
        <v>342</v>
      </c>
    </row>
    <row r="78" spans="1:17">
      <c r="A78" s="4" t="s">
        <v>343</v>
      </c>
      <c r="N78" s="5" t="n">
        <v>90000</v>
      </c>
      <c r="O78" s="5" t="n">
        <v>90000</v>
      </c>
    </row>
    <row r="79" spans="1:17">
      <c r="A79" s="4" t="s">
        <v>354</v>
      </c>
      <c r="H79" s="4" t="s">
        <v>393</v>
      </c>
      <c r="L79" s="4" t="s">
        <v>394</v>
      </c>
    </row>
    <row r="80" spans="1:17">
      <c r="A80" s="4" t="s">
        <v>361</v>
      </c>
      <c r="N80" s="6" t="n">
        <v>118722</v>
      </c>
      <c r="O80" s="5" t="n">
        <v>118722</v>
      </c>
    </row>
    <row r="81" spans="1:17">
      <c r="A81" s="4" t="s">
        <v>391</v>
      </c>
      <c r="O81" s="6" t="n">
        <v>28722</v>
      </c>
    </row>
    <row r="82" spans="1:17">
      <c r="A82" s="4" t="s">
        <v>395</v>
      </c>
    </row>
    <row r="83" spans="1:17">
      <c r="A83" s="3" t="s">
        <v>342</v>
      </c>
    </row>
    <row r="84" spans="1:17">
      <c r="A84" s="4" t="s">
        <v>351</v>
      </c>
      <c r="E84" s="6" t="n">
        <v>1808000</v>
      </c>
    </row>
    <row r="85" spans="1:17">
      <c r="A85" s="4" t="s">
        <v>396</v>
      </c>
      <c r="E85" s="6" t="n">
        <v>2000000</v>
      </c>
      <c r="Q85" s="6" t="n">
        <v>800000</v>
      </c>
    </row>
    <row r="86" spans="1:17">
      <c r="A86" s="4" t="s">
        <v>352</v>
      </c>
      <c r="E86" s="4" t="s">
        <v>397</v>
      </c>
    </row>
    <row r="87" spans="1:17">
      <c r="A87" s="4" t="s">
        <v>343</v>
      </c>
      <c r="E87" s="6" t="n">
        <v>182000</v>
      </c>
      <c r="Q87" s="5" t="n">
        <v>148600</v>
      </c>
    </row>
    <row r="88" spans="1:17">
      <c r="A88" s="4" t="s">
        <v>375</v>
      </c>
      <c r="E88" s="6" t="n">
        <v>10000</v>
      </c>
      <c r="Q88" s="6" t="n">
        <v>651395</v>
      </c>
    </row>
    <row r="89" spans="1:17">
      <c r="A89" s="4" t="s">
        <v>354</v>
      </c>
      <c r="E89" s="4" t="s">
        <v>398</v>
      </c>
    </row>
    <row r="90" spans="1:17">
      <c r="A90" s="4" t="s">
        <v>348</v>
      </c>
      <c r="P90" s="5" t="n">
        <v>82775494</v>
      </c>
    </row>
    <row r="91" spans="1:17">
      <c r="A91" s="4" t="s">
        <v>349</v>
      </c>
      <c r="P91" s="6" t="n">
        <v>498150</v>
      </c>
    </row>
    <row r="92" spans="1:17">
      <c r="A92" s="4" t="s">
        <v>94</v>
      </c>
      <c r="K92" s="6" t="n">
        <v>36038</v>
      </c>
    </row>
    <row r="93" spans="1:17">
      <c r="A93" s="4" t="s">
        <v>358</v>
      </c>
      <c r="E93" s="4" t="s">
        <v>374</v>
      </c>
    </row>
    <row r="94" spans="1:17">
      <c r="A94" s="4" t="s">
        <v>307</v>
      </c>
      <c r="P94" s="6" t="n">
        <v>93614</v>
      </c>
    </row>
    <row r="95" spans="1:17">
      <c r="A95" s="4" t="s">
        <v>345</v>
      </c>
      <c r="P95" s="5" t="n">
        <v>77722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80"/>
    <col customWidth="1" max="5" min="5" width="13"/>
    <col customWidth="1" max="6" min="6" width="14"/>
    <col customWidth="1" max="7" min="7" width="14"/>
    <col customWidth="1" max="8" min="8" width="14"/>
  </cols>
  <sheetData>
    <row r="1" spans="1:8">
      <c r="A1" s="1" t="s">
        <v>399</v>
      </c>
      <c r="B1" s="2" t="s">
        <v>340</v>
      </c>
      <c r="C1" s="2" t="s">
        <v>400</v>
      </c>
      <c r="D1" s="2" t="s">
        <v>401</v>
      </c>
      <c r="E1" s="2" t="s">
        <v>402</v>
      </c>
      <c r="F1" s="2" t="s">
        <v>2</v>
      </c>
      <c r="G1" s="2" t="s">
        <v>36</v>
      </c>
      <c r="H1" s="2" t="s">
        <v>403</v>
      </c>
    </row>
    <row r="2" spans="1:8">
      <c r="A2" s="3" t="s">
        <v>404</v>
      </c>
    </row>
    <row r="3" spans="1:8">
      <c r="A3" s="4" t="s">
        <v>288</v>
      </c>
      <c r="F3" s="6" t="n">
        <v>303766</v>
      </c>
      <c r="G3" s="6" t="n">
        <v>183390</v>
      </c>
    </row>
    <row r="4" spans="1:8">
      <c r="A4" s="4" t="s">
        <v>405</v>
      </c>
      <c r="F4" s="5" t="n">
        <v>15700</v>
      </c>
    </row>
    <row r="5" spans="1:8">
      <c r="A5" s="4" t="s">
        <v>406</v>
      </c>
    </row>
    <row r="6" spans="1:8">
      <c r="A6" s="3" t="s">
        <v>404</v>
      </c>
    </row>
    <row r="7" spans="1:8">
      <c r="A7" s="4" t="s">
        <v>407</v>
      </c>
      <c r="D7" s="4" t="s">
        <v>408</v>
      </c>
    </row>
    <row r="8" spans="1:8">
      <c r="A8" s="4" t="s">
        <v>409</v>
      </c>
    </row>
    <row r="9" spans="1:8">
      <c r="A9" s="3" t="s">
        <v>404</v>
      </c>
    </row>
    <row r="10" spans="1:8">
      <c r="A10" s="4" t="s">
        <v>410</v>
      </c>
      <c r="E10" s="6" t="n">
        <v>100000</v>
      </c>
    </row>
    <row r="11" spans="1:8">
      <c r="A11" s="4" t="s">
        <v>411</v>
      </c>
      <c r="E11" s="4" t="s">
        <v>412</v>
      </c>
    </row>
    <row r="12" spans="1:8">
      <c r="A12" s="4" t="s">
        <v>413</v>
      </c>
      <c r="F12" s="6" t="n">
        <v>126826</v>
      </c>
    </row>
    <row r="13" spans="1:8">
      <c r="A13" s="4" t="s">
        <v>414</v>
      </c>
      <c r="F13" s="5" t="n">
        <v>87302137</v>
      </c>
    </row>
    <row r="14" spans="1:8">
      <c r="A14" s="4" t="s">
        <v>415</v>
      </c>
    </row>
    <row r="15" spans="1:8">
      <c r="A15" s="3" t="s">
        <v>404</v>
      </c>
    </row>
    <row r="16" spans="1:8">
      <c r="A16" s="4" t="s">
        <v>288</v>
      </c>
      <c r="F16" s="6" t="n">
        <v>56302</v>
      </c>
    </row>
    <row r="17" spans="1:8">
      <c r="A17" s="4" t="s">
        <v>352</v>
      </c>
      <c r="B17" s="4" t="s">
        <v>371</v>
      </c>
    </row>
    <row r="18" spans="1:8">
      <c r="A18" s="4" t="s">
        <v>416</v>
      </c>
      <c r="B18" s="4" t="s">
        <v>417</v>
      </c>
    </row>
    <row r="19" spans="1:8">
      <c r="A19" s="4" t="s">
        <v>418</v>
      </c>
      <c r="B19" s="4" t="s">
        <v>419</v>
      </c>
    </row>
    <row r="20" spans="1:8">
      <c r="A20" s="4" t="s">
        <v>420</v>
      </c>
      <c r="B20" s="8" t="n">
        <v>0.01</v>
      </c>
    </row>
    <row r="21" spans="1:8">
      <c r="A21" s="4" t="s">
        <v>77</v>
      </c>
      <c r="B21" s="5" t="n">
        <v>30000000</v>
      </c>
      <c r="F21" s="5" t="n">
        <v>10000000</v>
      </c>
      <c r="G21" s="5" t="n">
        <v>10000000</v>
      </c>
    </row>
    <row r="22" spans="1:8">
      <c r="A22" s="4" t="s">
        <v>421</v>
      </c>
      <c r="B22" s="4" t="s">
        <v>422</v>
      </c>
    </row>
    <row r="23" spans="1:8">
      <c r="A23" s="4" t="s">
        <v>423</v>
      </c>
      <c r="B23" s="6" t="n">
        <v>300000</v>
      </c>
      <c r="F23" s="6" t="n">
        <v>200000</v>
      </c>
    </row>
    <row r="24" spans="1:8">
      <c r="A24" s="4" t="s">
        <v>424</v>
      </c>
      <c r="B24" s="4" t="s">
        <v>425</v>
      </c>
    </row>
    <row r="25" spans="1:8">
      <c r="A25" s="4" t="s">
        <v>426</v>
      </c>
    </row>
    <row r="26" spans="1:8">
      <c r="A26" s="3" t="s">
        <v>404</v>
      </c>
    </row>
    <row r="27" spans="1:8">
      <c r="A27" s="4" t="s">
        <v>410</v>
      </c>
      <c r="E27" s="6" t="n">
        <v>125000</v>
      </c>
    </row>
    <row r="28" spans="1:8">
      <c r="A28" s="4" t="s">
        <v>52</v>
      </c>
      <c r="F28" s="5" t="n">
        <v>93325</v>
      </c>
    </row>
    <row r="29" spans="1:8">
      <c r="A29" s="4" t="s">
        <v>386</v>
      </c>
      <c r="F29" s="5" t="n">
        <v>125000</v>
      </c>
    </row>
    <row r="30" spans="1:8">
      <c r="A30" s="4" t="s">
        <v>427</v>
      </c>
    </row>
    <row r="31" spans="1:8">
      <c r="A31" s="3" t="s">
        <v>404</v>
      </c>
    </row>
    <row r="32" spans="1:8">
      <c r="A32" s="4" t="s">
        <v>428</v>
      </c>
      <c r="H32" s="6" t="n">
        <v>15000</v>
      </c>
    </row>
    <row r="33" spans="1:8">
      <c r="A33" s="4" t="s">
        <v>288</v>
      </c>
      <c r="F33" s="5" t="n">
        <v>3473</v>
      </c>
    </row>
    <row r="34" spans="1:8">
      <c r="A34" s="4" t="s">
        <v>405</v>
      </c>
      <c r="F34" s="5" t="n">
        <v>913</v>
      </c>
    </row>
    <row r="35" spans="1:8">
      <c r="A35" s="4" t="s">
        <v>352</v>
      </c>
      <c r="C35" s="4" t="s">
        <v>429</v>
      </c>
    </row>
    <row r="36" spans="1:8">
      <c r="A36" s="4" t="s">
        <v>430</v>
      </c>
      <c r="C36" s="4" t="s">
        <v>431</v>
      </c>
    </row>
    <row r="37" spans="1:8">
      <c r="A37" s="4" t="s">
        <v>432</v>
      </c>
      <c r="F37" s="6" t="n">
        <v>1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2</v>
      </c>
      <c r="E1" s="2" t="s">
        <v>36</v>
      </c>
      <c r="F1" s="2" t="s">
        <v>436</v>
      </c>
      <c r="G1" s="2" t="s">
        <v>437</v>
      </c>
      <c r="H1" s="2" t="s">
        <v>438</v>
      </c>
    </row>
    <row r="2" spans="1:8">
      <c r="A2" s="3" t="s">
        <v>439</v>
      </c>
    </row>
    <row r="3" spans="1:8">
      <c r="A3" s="4" t="s">
        <v>440</v>
      </c>
      <c r="D3" s="6" t="n">
        <v>100000</v>
      </c>
      <c r="E3" s="6" t="n">
        <v>422000</v>
      </c>
    </row>
    <row r="4" spans="1:8">
      <c r="A4" s="4" t="s">
        <v>441</v>
      </c>
      <c r="D4" s="4" t="s">
        <v>39</v>
      </c>
      <c r="E4" s="5" t="n">
        <v>41121</v>
      </c>
    </row>
    <row r="5" spans="1:8">
      <c r="A5" s="4" t="s">
        <v>407</v>
      </c>
      <c r="B5" s="4" t="s">
        <v>442</v>
      </c>
    </row>
    <row r="6" spans="1:8">
      <c r="A6" s="4" t="s">
        <v>443</v>
      </c>
      <c r="E6" s="5" t="n">
        <v>100000</v>
      </c>
    </row>
    <row r="7" spans="1:8">
      <c r="A7" s="4" t="s">
        <v>444</v>
      </c>
      <c r="D7" s="5" t="n">
        <v>88449</v>
      </c>
      <c r="E7" s="5" t="n">
        <v>119680</v>
      </c>
    </row>
    <row r="8" spans="1:8">
      <c r="A8" s="4" t="s">
        <v>445</v>
      </c>
    </row>
    <row r="9" spans="1:8">
      <c r="A9" s="3" t="s">
        <v>439</v>
      </c>
    </row>
    <row r="10" spans="1:8">
      <c r="A10" s="4" t="s">
        <v>440</v>
      </c>
      <c r="F10" s="6" t="n">
        <v>170000</v>
      </c>
    </row>
    <row r="11" spans="1:8">
      <c r="A11" s="4" t="s">
        <v>441</v>
      </c>
      <c r="D11" s="5" t="n">
        <v>144051</v>
      </c>
    </row>
    <row r="12" spans="1:8">
      <c r="A12" s="4" t="s">
        <v>446</v>
      </c>
      <c r="D12" s="6" t="n">
        <v>170000</v>
      </c>
    </row>
    <row r="13" spans="1:8">
      <c r="A13" s="4" t="s">
        <v>447</v>
      </c>
      <c r="D13" s="5" t="n">
        <v>122063128</v>
      </c>
      <c r="G13" s="5" t="n">
        <v>32700000</v>
      </c>
    </row>
    <row r="14" spans="1:8">
      <c r="A14" s="4" t="s">
        <v>444</v>
      </c>
      <c r="D14" s="6" t="n">
        <v>25949</v>
      </c>
    </row>
    <row r="15" spans="1:8">
      <c r="A15" s="4" t="s">
        <v>448</v>
      </c>
    </row>
    <row r="16" spans="1:8">
      <c r="A16" s="3" t="s">
        <v>439</v>
      </c>
    </row>
    <row r="17" spans="1:8">
      <c r="A17" s="4" t="s">
        <v>449</v>
      </c>
      <c r="C17" s="6" t="n">
        <v>300000</v>
      </c>
    </row>
    <row r="18" spans="1:8">
      <c r="A18" s="4" t="s">
        <v>440</v>
      </c>
      <c r="H18" s="6" t="n">
        <v>151000</v>
      </c>
    </row>
    <row r="19" spans="1:8">
      <c r="A19" s="4" t="s">
        <v>450</v>
      </c>
    </row>
    <row r="20" spans="1:8">
      <c r="A20" s="3" t="s">
        <v>439</v>
      </c>
    </row>
    <row r="21" spans="1:8">
      <c r="A21" s="4" t="s">
        <v>440</v>
      </c>
      <c r="E21" s="6" t="n">
        <v>151000</v>
      </c>
    </row>
    <row r="22" spans="1:8">
      <c r="A22" s="4" t="s">
        <v>446</v>
      </c>
      <c r="D22" s="6" t="n">
        <v>16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1</v>
      </c>
      <c r="B1" s="2" t="s">
        <v>1</v>
      </c>
    </row>
    <row r="2" spans="1:3">
      <c r="B2" s="2" t="s">
        <v>2</v>
      </c>
      <c r="C2" s="2" t="s">
        <v>36</v>
      </c>
    </row>
    <row r="3" spans="1:3">
      <c r="A3" s="3" t="s">
        <v>452</v>
      </c>
    </row>
    <row r="4" spans="1:3">
      <c r="A4" s="4" t="s">
        <v>453</v>
      </c>
      <c r="B4" s="4" t="s">
        <v>39</v>
      </c>
      <c r="C4" s="4" t="s">
        <v>39</v>
      </c>
    </row>
    <row r="5" spans="1:3">
      <c r="A5" s="4" t="s">
        <v>454</v>
      </c>
      <c r="B5" s="4" t="s">
        <v>39</v>
      </c>
      <c r="C5" s="5" t="n">
        <v>1800</v>
      </c>
    </row>
    <row r="6" spans="1:3">
      <c r="A6" s="4" t="s">
        <v>120</v>
      </c>
      <c r="B6" s="4" t="s">
        <v>39</v>
      </c>
      <c r="C6" s="5" t="n">
        <v>1800</v>
      </c>
    </row>
    <row r="7" spans="1:3">
      <c r="A7" s="3" t="s">
        <v>455</v>
      </c>
    </row>
    <row r="8" spans="1:3">
      <c r="A8" s="4" t="s">
        <v>453</v>
      </c>
      <c r="B8" s="5" t="n">
        <v>-399000</v>
      </c>
      <c r="C8" s="5" t="n">
        <v>-790000</v>
      </c>
    </row>
    <row r="9" spans="1:3">
      <c r="A9" s="4" t="s">
        <v>454</v>
      </c>
      <c r="B9" s="4" t="s">
        <v>39</v>
      </c>
      <c r="C9" s="4" t="s">
        <v>39</v>
      </c>
    </row>
    <row r="10" spans="1:3">
      <c r="A10" s="4" t="s">
        <v>456</v>
      </c>
      <c r="B10" s="5" t="n">
        <v>399000</v>
      </c>
      <c r="C10" s="5" t="n">
        <v>790000</v>
      </c>
    </row>
    <row r="11" spans="1:3">
      <c r="A11" s="4" t="s">
        <v>120</v>
      </c>
      <c r="B11" s="4" t="s">
        <v>39</v>
      </c>
      <c r="C11" s="4" t="s">
        <v>39</v>
      </c>
    </row>
    <row r="12" spans="1:3">
      <c r="A12" s="4" t="s">
        <v>457</v>
      </c>
      <c r="B12" s="4" t="s">
        <v>39</v>
      </c>
      <c r="C12" s="6" t="n">
        <v>1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8</v>
      </c>
      <c r="B1" s="2" t="s">
        <v>1</v>
      </c>
    </row>
    <row r="2" spans="1:3">
      <c r="B2" s="2" t="s">
        <v>2</v>
      </c>
      <c r="C2" s="2" t="s">
        <v>36</v>
      </c>
    </row>
    <row r="3" spans="1:3">
      <c r="A3" s="3" t="s">
        <v>459</v>
      </c>
    </row>
    <row r="4" spans="1:3">
      <c r="A4" s="4" t="s">
        <v>460</v>
      </c>
      <c r="B4" s="4" t="s">
        <v>461</v>
      </c>
      <c r="C4" s="4" t="s">
        <v>461</v>
      </c>
    </row>
    <row r="5" spans="1:3">
      <c r="A5" s="4" t="s">
        <v>462</v>
      </c>
      <c r="B5" s="4" t="s">
        <v>463</v>
      </c>
      <c r="C5" s="4" t="s">
        <v>463</v>
      </c>
    </row>
    <row r="6" spans="1:3">
      <c r="A6" s="4" t="s">
        <v>464</v>
      </c>
      <c r="B6" s="4" t="s">
        <v>465</v>
      </c>
      <c r="C6" s="4" t="s">
        <v>465</v>
      </c>
    </row>
    <row r="7" spans="1:3">
      <c r="A7" s="3" t="s">
        <v>466</v>
      </c>
    </row>
    <row r="8" spans="1:3">
      <c r="A8" s="4" t="s">
        <v>111</v>
      </c>
      <c r="B8" s="4" t="s">
        <v>467</v>
      </c>
      <c r="C8" s="4" t="s">
        <v>468</v>
      </c>
    </row>
    <row r="9" spans="1:3">
      <c r="A9" s="4" t="s">
        <v>469</v>
      </c>
      <c r="B9" s="4" t="s">
        <v>470</v>
      </c>
      <c r="C9" s="4" t="s">
        <v>471</v>
      </c>
    </row>
    <row r="10" spans="1:3">
      <c r="A10" s="4" t="s">
        <v>472</v>
      </c>
      <c r="B10" s="4" t="s">
        <v>473</v>
      </c>
      <c r="C10" s="4" t="s">
        <v>474</v>
      </c>
    </row>
    <row r="11" spans="1:3">
      <c r="A11" s="4" t="s">
        <v>475</v>
      </c>
      <c r="B11" s="4" t="s">
        <v>476</v>
      </c>
      <c r="C11" s="4" t="s">
        <v>477</v>
      </c>
    </row>
    <row r="12" spans="1:3">
      <c r="A12" s="4" t="s">
        <v>478</v>
      </c>
      <c r="B12" s="4" t="s">
        <v>39</v>
      </c>
      <c r="C12" s="4" t="s">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9</v>
      </c>
      <c r="B1" s="2" t="s">
        <v>2</v>
      </c>
      <c r="C1" s="2" t="s">
        <v>36</v>
      </c>
    </row>
    <row r="2" spans="1:3">
      <c r="A2" s="3" t="s">
        <v>480</v>
      </c>
    </row>
    <row r="3" spans="1:3">
      <c r="A3" s="4" t="s">
        <v>481</v>
      </c>
      <c r="B3" s="4" t="s">
        <v>39</v>
      </c>
      <c r="C3" s="4" t="s">
        <v>39</v>
      </c>
    </row>
    <row r="4" spans="1:3">
      <c r="A4" s="4" t="s">
        <v>482</v>
      </c>
      <c r="B4" s="4" t="s">
        <v>39</v>
      </c>
      <c r="C4" s="4" t="s">
        <v>39</v>
      </c>
    </row>
    <row r="5" spans="1:3">
      <c r="A5" s="3" t="s">
        <v>483</v>
      </c>
    </row>
    <row r="6" spans="1:3">
      <c r="A6" s="4" t="s">
        <v>484</v>
      </c>
      <c r="B6" s="4" t="s">
        <v>39</v>
      </c>
      <c r="C6" s="4" t="s">
        <v>39</v>
      </c>
    </row>
    <row r="7" spans="1:3">
      <c r="A7" s="4" t="s">
        <v>485</v>
      </c>
      <c r="B7" s="5" t="n">
        <v>1856000</v>
      </c>
      <c r="C7" s="5" t="n">
        <v>1457000</v>
      </c>
    </row>
    <row r="8" spans="1:3">
      <c r="A8" s="4" t="s">
        <v>486</v>
      </c>
      <c r="B8" s="5" t="n">
        <v>1856000</v>
      </c>
      <c r="C8" s="5" t="n">
        <v>1457000</v>
      </c>
    </row>
    <row r="9" spans="1:3">
      <c r="A9" s="4" t="s">
        <v>456</v>
      </c>
      <c r="B9" s="5" t="n">
        <v>-1856000</v>
      </c>
      <c r="C9" s="5" t="n">
        <v>-1457000</v>
      </c>
    </row>
    <row r="10" spans="1:3">
      <c r="A10" s="4" t="s">
        <v>486</v>
      </c>
      <c r="B10" s="4" t="s">
        <v>39</v>
      </c>
      <c r="C10" s="4" t="s">
        <v>39</v>
      </c>
    </row>
    <row r="11" spans="1:3">
      <c r="A11" s="4" t="s">
        <v>487</v>
      </c>
      <c r="B11" s="4" t="s">
        <v>39</v>
      </c>
      <c r="C11" s="4" t="s">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88</v>
      </c>
      <c r="B1" s="2" t="s">
        <v>1</v>
      </c>
    </row>
    <row r="2" spans="1:3">
      <c r="B2" s="2" t="s">
        <v>2</v>
      </c>
      <c r="C2" s="2" t="s">
        <v>36</v>
      </c>
    </row>
    <row r="3" spans="1:3">
      <c r="A3" s="3" t="s">
        <v>489</v>
      </c>
    </row>
    <row r="4" spans="1:3">
      <c r="A4" s="4" t="s">
        <v>490</v>
      </c>
      <c r="B4" s="6" t="n">
        <v>399000</v>
      </c>
      <c r="C4" s="6" t="n">
        <v>790000</v>
      </c>
    </row>
    <row r="5" spans="1:3">
      <c r="A5" s="4" t="s">
        <v>485</v>
      </c>
      <c r="B5" s="6" t="n">
        <v>2041000</v>
      </c>
    </row>
    <row r="6" spans="1:3">
      <c r="A6" s="4" t="s">
        <v>491</v>
      </c>
      <c r="B6" s="4" t="s">
        <v>492</v>
      </c>
    </row>
    <row r="7" spans="1:3">
      <c r="A7" s="4" t="s">
        <v>456</v>
      </c>
      <c r="B7" s="6" t="n">
        <v>1856000</v>
      </c>
      <c r="C7" s="5" t="n">
        <v>1457000</v>
      </c>
    </row>
    <row r="8" spans="1:3">
      <c r="A8" s="4" t="s">
        <v>493</v>
      </c>
      <c r="B8" s="6" t="n">
        <v>800</v>
      </c>
      <c r="C8" s="6" t="n">
        <v>2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s>
  <sheetData>
    <row r="1" spans="1:7">
      <c r="A1" s="1" t="s">
        <v>494</v>
      </c>
      <c r="B1" s="2" t="s">
        <v>495</v>
      </c>
      <c r="C1" s="2" t="s">
        <v>496</v>
      </c>
      <c r="D1" s="2" t="s">
        <v>2</v>
      </c>
      <c r="E1" s="2" t="s">
        <v>36</v>
      </c>
      <c r="F1" s="2" t="s">
        <v>340</v>
      </c>
      <c r="G1" s="2" t="s">
        <v>497</v>
      </c>
    </row>
    <row r="2" spans="1:7">
      <c r="A2" s="3" t="s">
        <v>498</v>
      </c>
    </row>
    <row r="3" spans="1:7">
      <c r="A3" s="4" t="s">
        <v>72</v>
      </c>
      <c r="D3" s="5" t="n">
        <v>1000000000</v>
      </c>
      <c r="E3" s="5" t="n">
        <v>1000000000</v>
      </c>
    </row>
    <row r="4" spans="1:7">
      <c r="A4" s="4" t="s">
        <v>499</v>
      </c>
    </row>
    <row r="5" spans="1:7">
      <c r="A5" s="3" t="s">
        <v>498</v>
      </c>
    </row>
    <row r="6" spans="1:7">
      <c r="A6" s="4" t="s">
        <v>77</v>
      </c>
      <c r="B6" s="5" t="n">
        <v>100000000</v>
      </c>
    </row>
    <row r="7" spans="1:7">
      <c r="A7" s="4" t="s">
        <v>500</v>
      </c>
      <c r="B7" s="4" t="s">
        <v>501</v>
      </c>
    </row>
    <row r="8" spans="1:7">
      <c r="A8" s="4" t="s">
        <v>502</v>
      </c>
      <c r="B8" s="4" t="s">
        <v>503</v>
      </c>
    </row>
    <row r="9" spans="1:7">
      <c r="A9" s="4" t="s">
        <v>116</v>
      </c>
    </row>
    <row r="10" spans="1:7">
      <c r="A10" s="3" t="s">
        <v>498</v>
      </c>
    </row>
    <row r="11" spans="1:7">
      <c r="A11" s="4" t="s">
        <v>72</v>
      </c>
      <c r="G11" s="5" t="n">
        <v>1000000000</v>
      </c>
    </row>
    <row r="12" spans="1:7">
      <c r="A12" s="4" t="s">
        <v>77</v>
      </c>
      <c r="G12" s="5" t="n">
        <v>100000000</v>
      </c>
    </row>
    <row r="13" spans="1:7">
      <c r="A13" s="4" t="s">
        <v>267</v>
      </c>
    </row>
    <row r="14" spans="1:7">
      <c r="A14" s="3" t="s">
        <v>498</v>
      </c>
    </row>
    <row r="15" spans="1:7">
      <c r="A15" s="4" t="s">
        <v>504</v>
      </c>
      <c r="B15" s="5" t="n">
        <v>500000</v>
      </c>
      <c r="C15" s="5" t="n">
        <v>500000</v>
      </c>
    </row>
    <row r="16" spans="1:7">
      <c r="A16" s="4" t="s">
        <v>77</v>
      </c>
      <c r="B16" s="5" t="n">
        <v>500000</v>
      </c>
      <c r="D16" s="5" t="n">
        <v>90000000</v>
      </c>
      <c r="E16" s="5" t="n">
        <v>90000000</v>
      </c>
    </row>
    <row r="17" spans="1:7">
      <c r="A17" s="4" t="s">
        <v>415</v>
      </c>
    </row>
    <row r="18" spans="1:7">
      <c r="A18" s="3" t="s">
        <v>498</v>
      </c>
    </row>
    <row r="19" spans="1:7">
      <c r="A19" s="4" t="s">
        <v>77</v>
      </c>
      <c r="D19" s="5" t="n">
        <v>10000000</v>
      </c>
      <c r="E19" s="5" t="n">
        <v>10000000</v>
      </c>
      <c r="F19" s="5"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05</v>
      </c>
      <c r="B1" s="2" t="s">
        <v>1</v>
      </c>
    </row>
    <row r="2" spans="1:3">
      <c r="B2" s="2" t="s">
        <v>2</v>
      </c>
      <c r="C2" s="2" t="s">
        <v>36</v>
      </c>
    </row>
    <row r="3" spans="1:3">
      <c r="A3" s="3" t="s">
        <v>506</v>
      </c>
    </row>
    <row r="4" spans="1:3">
      <c r="A4" s="4" t="s">
        <v>507</v>
      </c>
      <c r="B4" s="5" t="n">
        <v>132697863</v>
      </c>
    </row>
    <row r="5" spans="1:3">
      <c r="A5" s="4" t="s">
        <v>508</v>
      </c>
      <c r="B5" s="6" t="n">
        <v>217331</v>
      </c>
    </row>
    <row r="6" spans="1:3">
      <c r="A6" s="4" t="s">
        <v>72</v>
      </c>
      <c r="B6" s="5" t="n">
        <v>1000000000</v>
      </c>
      <c r="C6" s="5" t="n">
        <v>1000000000</v>
      </c>
    </row>
    <row r="7" spans="1:3">
      <c r="A7" s="4" t="s">
        <v>509</v>
      </c>
    </row>
    <row r="8" spans="1:3">
      <c r="A8" s="3" t="s">
        <v>506</v>
      </c>
    </row>
    <row r="9" spans="1:3">
      <c r="A9" s="4" t="s">
        <v>72</v>
      </c>
      <c r="B9" s="5" t="n">
        <v>1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79</v>
      </c>
      <c r="C1" s="2" t="s">
        <v>1</v>
      </c>
    </row>
    <row r="2" spans="1:4">
      <c r="C2" s="2" t="s">
        <v>2</v>
      </c>
      <c r="D2" s="2" t="s">
        <v>36</v>
      </c>
    </row>
    <row r="3" spans="1:4">
      <c r="A3" s="3" t="s">
        <v>80</v>
      </c>
    </row>
    <row r="4" spans="1:4">
      <c r="A4" s="4" t="s">
        <v>81</v>
      </c>
      <c r="C4" s="6" t="n">
        <v>128696</v>
      </c>
      <c r="D4" s="6" t="n">
        <v>890514</v>
      </c>
    </row>
    <row r="5" spans="1:4">
      <c r="A5" s="4" t="s">
        <v>82</v>
      </c>
      <c r="C5" s="5" t="n">
        <v>100033</v>
      </c>
      <c r="D5" s="5" t="n">
        <v>1112168</v>
      </c>
    </row>
    <row r="6" spans="1:4">
      <c r="A6" s="4" t="s">
        <v>83</v>
      </c>
      <c r="C6" s="5" t="n">
        <v>28663</v>
      </c>
      <c r="D6" s="5" t="n">
        <v>-221654</v>
      </c>
    </row>
    <row r="7" spans="1:4">
      <c r="A7" s="3" t="s">
        <v>84</v>
      </c>
    </row>
    <row r="8" spans="1:4">
      <c r="A8" s="4" t="s">
        <v>85</v>
      </c>
      <c r="B8" s="4" t="s">
        <v>86</v>
      </c>
      <c r="C8" s="5" t="n">
        <v>88202</v>
      </c>
      <c r="D8" s="5" t="n">
        <v>375807</v>
      </c>
    </row>
    <row r="9" spans="1:4">
      <c r="A9" s="4" t="s">
        <v>87</v>
      </c>
      <c r="C9" s="4" t="s">
        <v>39</v>
      </c>
      <c r="D9" s="5" t="n">
        <v>47648</v>
      </c>
    </row>
    <row r="10" spans="1:4">
      <c r="A10" s="4" t="s">
        <v>88</v>
      </c>
      <c r="B10" s="4" t="s">
        <v>89</v>
      </c>
      <c r="C10" s="5" t="n">
        <v>515173</v>
      </c>
      <c r="D10" s="5" t="n">
        <v>1028736</v>
      </c>
    </row>
    <row r="11" spans="1:4">
      <c r="A11" s="4" t="s">
        <v>90</v>
      </c>
      <c r="C11" s="4" t="s">
        <v>39</v>
      </c>
      <c r="D11" s="5" t="n">
        <v>123150</v>
      </c>
    </row>
    <row r="12" spans="1:4">
      <c r="A12" s="4" t="s">
        <v>91</v>
      </c>
      <c r="C12" s="5" t="n">
        <v>603375</v>
      </c>
      <c r="D12" s="5" t="n">
        <v>1575341</v>
      </c>
    </row>
    <row r="13" spans="1:4">
      <c r="A13" s="4" t="s">
        <v>92</v>
      </c>
      <c r="C13" s="5" t="n">
        <v>-574712</v>
      </c>
      <c r="D13" s="5" t="n">
        <v>-1796995</v>
      </c>
    </row>
    <row r="14" spans="1:4">
      <c r="A14" s="3" t="s">
        <v>93</v>
      </c>
    </row>
    <row r="15" spans="1:4">
      <c r="A15" s="4" t="s">
        <v>94</v>
      </c>
      <c r="C15" s="5" t="n">
        <v>-549860</v>
      </c>
      <c r="D15" s="5" t="n">
        <v>-1945231</v>
      </c>
    </row>
    <row r="16" spans="1:4">
      <c r="A16" s="4" t="s">
        <v>95</v>
      </c>
      <c r="C16" s="5" t="n">
        <v>-16612</v>
      </c>
      <c r="D16" s="5" t="n">
        <v>-18624</v>
      </c>
    </row>
    <row r="17" spans="1:4">
      <c r="A17" s="4" t="s">
        <v>96</v>
      </c>
      <c r="C17" s="5" t="n">
        <v>-185576</v>
      </c>
      <c r="D17" s="5" t="n">
        <v>-2507067</v>
      </c>
    </row>
    <row r="18" spans="1:4">
      <c r="A18" s="4" t="s">
        <v>97</v>
      </c>
      <c r="C18" s="4" t="s">
        <v>39</v>
      </c>
      <c r="D18" s="5" t="n">
        <v>175769</v>
      </c>
    </row>
    <row r="19" spans="1:4">
      <c r="A19" s="4" t="s">
        <v>98</v>
      </c>
      <c r="C19" s="5" t="n">
        <v>-752048</v>
      </c>
      <c r="D19" s="5" t="n">
        <v>-4295153</v>
      </c>
    </row>
    <row r="20" spans="1:4">
      <c r="A20" s="4" t="s">
        <v>99</v>
      </c>
      <c r="C20" s="5" t="n">
        <v>-1326760</v>
      </c>
      <c r="D20" s="5" t="n">
        <v>-6092148</v>
      </c>
    </row>
    <row r="21" spans="1:4">
      <c r="A21" s="4" t="s">
        <v>100</v>
      </c>
      <c r="C21" s="4" t="s">
        <v>39</v>
      </c>
      <c r="D21" s="5" t="n">
        <v>1800</v>
      </c>
    </row>
    <row r="22" spans="1:4">
      <c r="A22" s="4" t="s">
        <v>101</v>
      </c>
      <c r="C22" s="6" t="n">
        <v>-1326760</v>
      </c>
      <c r="D22" s="6" t="n">
        <v>-6093948</v>
      </c>
    </row>
    <row r="23" spans="1:4">
      <c r="A23" s="3" t="s">
        <v>102</v>
      </c>
    </row>
    <row r="24" spans="1:4">
      <c r="A24" s="4" t="s">
        <v>103</v>
      </c>
      <c r="C24" s="6" t="n">
        <v>0</v>
      </c>
      <c r="D24" s="8" t="n">
        <v>-0.02</v>
      </c>
    </row>
    <row r="25" spans="1:4">
      <c r="A25" s="4" t="s">
        <v>104</v>
      </c>
      <c r="C25" s="6" t="n">
        <v>0</v>
      </c>
      <c r="D25" s="8" t="n">
        <v>-0.02</v>
      </c>
    </row>
    <row r="26" spans="1:4">
      <c r="A26" s="4" t="s">
        <v>105</v>
      </c>
      <c r="C26" s="5" t="n">
        <v>685124688</v>
      </c>
      <c r="D26" s="5" t="n">
        <v>380654922</v>
      </c>
    </row>
    <row r="27" spans="1:4">
      <c r="A27" s="4" t="s">
        <v>106</v>
      </c>
      <c r="C27" s="5" t="n">
        <v>685124688</v>
      </c>
      <c r="D27" s="5" t="n">
        <v>380654922</v>
      </c>
    </row>
    <row r="28" spans="1:4"/>
    <row r="29" spans="1:4">
      <c r="A29" s="4" t="s">
        <v>86</v>
      </c>
      <c r="B29" s="4" t="s">
        <v>107</v>
      </c>
    </row>
    <row r="30" spans="1:4">
      <c r="A30" s="4" t="s">
        <v>89</v>
      </c>
      <c r="B30" s="4" t="s">
        <v>108</v>
      </c>
    </row>
  </sheetData>
  <mergeCells count="5">
    <mergeCell ref="A1:B2"/>
    <mergeCell ref="C1:D1"/>
    <mergeCell ref="A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v>
      </c>
      <c r="B1" s="2" t="s">
        <v>1</v>
      </c>
    </row>
    <row r="2" spans="1:3">
      <c r="B2" s="2" t="s">
        <v>2</v>
      </c>
      <c r="C2" s="2" t="s">
        <v>36</v>
      </c>
    </row>
    <row r="3" spans="1:3">
      <c r="A3" s="4" t="s">
        <v>110</v>
      </c>
    </row>
    <row r="4" spans="1:3">
      <c r="A4" s="4" t="s">
        <v>111</v>
      </c>
      <c r="B4" s="6" t="n">
        <v>0</v>
      </c>
      <c r="C4" s="6" t="n">
        <v>34800</v>
      </c>
    </row>
    <row r="5" spans="1:3">
      <c r="A5" s="4" t="s">
        <v>112</v>
      </c>
    </row>
    <row r="6" spans="1:3">
      <c r="A6" s="4" t="s">
        <v>111</v>
      </c>
      <c r="B6" s="6" t="n">
        <v>0</v>
      </c>
      <c r="C6" s="6" t="n">
        <v>328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2"/>
    <col customWidth="1" max="5" min="5" width="27"/>
    <col customWidth="1" max="6" min="6" width="20"/>
    <col customWidth="1" max="7" min="7" width="15"/>
    <col customWidth="1" max="8" min="8" width="12"/>
  </cols>
  <sheetData>
    <row r="1" spans="1:8">
      <c r="A1" s="1" t="s">
        <v>113</v>
      </c>
      <c r="B1" s="2" t="s">
        <v>114</v>
      </c>
      <c r="C1" s="2" t="s">
        <v>115</v>
      </c>
      <c r="D1" s="2" t="s">
        <v>116</v>
      </c>
      <c r="E1" s="2" t="s">
        <v>117</v>
      </c>
      <c r="F1" s="2" t="s">
        <v>118</v>
      </c>
      <c r="G1" s="2" t="s">
        <v>119</v>
      </c>
      <c r="H1" s="2" t="s">
        <v>120</v>
      </c>
    </row>
    <row r="2" spans="1:8">
      <c r="A2" s="4" t="s">
        <v>121</v>
      </c>
      <c r="B2" s="4" t="s">
        <v>39</v>
      </c>
      <c r="D2" s="6" t="n">
        <v>192</v>
      </c>
      <c r="E2" s="6" t="n">
        <v>25814829</v>
      </c>
      <c r="F2" s="6" t="n">
        <v>-28930720</v>
      </c>
      <c r="G2" s="6" t="n">
        <v>-367531</v>
      </c>
      <c r="H2" s="6" t="n">
        <v>-3483230</v>
      </c>
    </row>
    <row r="3" spans="1:8">
      <c r="A3" s="4" t="s">
        <v>122</v>
      </c>
      <c r="B3" s="5" t="n">
        <v>500000</v>
      </c>
      <c r="C3" s="4" t="s">
        <v>39</v>
      </c>
      <c r="D3" s="5" t="n">
        <v>19205896</v>
      </c>
    </row>
    <row r="4" spans="1:8">
      <c r="A4" s="4" t="s">
        <v>123</v>
      </c>
      <c r="B4" s="4" t="s">
        <v>39</v>
      </c>
      <c r="D4" s="6" t="n">
        <v>5624</v>
      </c>
      <c r="E4" s="5" t="n">
        <v>4336036</v>
      </c>
      <c r="F4" s="4" t="s">
        <v>39</v>
      </c>
      <c r="G4" s="4" t="s">
        <v>39</v>
      </c>
      <c r="H4" s="5" t="n">
        <v>4341660</v>
      </c>
    </row>
    <row r="5" spans="1:8">
      <c r="A5" s="4" t="s">
        <v>124</v>
      </c>
      <c r="B5" s="4" t="s">
        <v>39</v>
      </c>
      <c r="D5" s="5" t="n">
        <v>562444952</v>
      </c>
    </row>
    <row r="6" spans="1:8">
      <c r="A6" s="4" t="s">
        <v>125</v>
      </c>
      <c r="B6" s="4" t="s">
        <v>39</v>
      </c>
      <c r="D6" s="6" t="n">
        <v>41</v>
      </c>
      <c r="E6" s="5" t="n">
        <v>95667</v>
      </c>
      <c r="F6" s="4" t="s">
        <v>39</v>
      </c>
      <c r="G6" s="4" t="s">
        <v>39</v>
      </c>
      <c r="H6" s="5" t="n">
        <v>95708</v>
      </c>
    </row>
    <row r="7" spans="1:8">
      <c r="A7" s="4" t="s">
        <v>126</v>
      </c>
      <c r="B7" s="4" t="s">
        <v>39</v>
      </c>
      <c r="D7" s="5" t="n">
        <v>4138888</v>
      </c>
    </row>
    <row r="8" spans="1:8">
      <c r="A8" s="4" t="s">
        <v>127</v>
      </c>
      <c r="B8" s="4" t="s">
        <v>39</v>
      </c>
      <c r="D8" s="6" t="n">
        <v>14</v>
      </c>
      <c r="E8" s="5" t="n">
        <v>31675</v>
      </c>
      <c r="F8" s="4" t="s">
        <v>39</v>
      </c>
      <c r="G8" s="4" t="s">
        <v>39</v>
      </c>
      <c r="H8" s="5" t="n">
        <v>31689</v>
      </c>
    </row>
    <row r="9" spans="1:8">
      <c r="A9" s="4" t="s">
        <v>128</v>
      </c>
      <c r="B9" s="4" t="s">
        <v>39</v>
      </c>
      <c r="D9" s="5" t="n">
        <v>1442617</v>
      </c>
    </row>
    <row r="10" spans="1:8">
      <c r="A10" s="4" t="s">
        <v>129</v>
      </c>
      <c r="D10" s="6" t="n">
        <v>15</v>
      </c>
      <c r="E10" s="5" t="n">
        <v>35985</v>
      </c>
      <c r="F10" s="4" t="s">
        <v>39</v>
      </c>
      <c r="G10" s="4" t="s">
        <v>39</v>
      </c>
      <c r="H10" s="5" t="n">
        <v>36000</v>
      </c>
    </row>
    <row r="11" spans="1:8">
      <c r="A11" s="4" t="s">
        <v>130</v>
      </c>
      <c r="D11" s="5" t="n">
        <v>1500000</v>
      </c>
    </row>
    <row r="12" spans="1:8">
      <c r="A12" s="4" t="s">
        <v>131</v>
      </c>
      <c r="D12" s="6" t="n">
        <v>-3</v>
      </c>
      <c r="E12" s="5" t="n">
        <v>5073</v>
      </c>
      <c r="F12" s="4" t="s">
        <v>39</v>
      </c>
      <c r="G12" s="5" t="n">
        <v>-5070</v>
      </c>
      <c r="H12" s="4" t="s">
        <v>39</v>
      </c>
    </row>
    <row r="13" spans="1:8">
      <c r="A13" s="4" t="s">
        <v>132</v>
      </c>
      <c r="D13" s="5" t="n">
        <v>-335000</v>
      </c>
    </row>
    <row r="14" spans="1:8">
      <c r="A14" s="4" t="s">
        <v>101</v>
      </c>
      <c r="D14" s="4" t="s">
        <v>39</v>
      </c>
      <c r="E14" s="4" t="s">
        <v>39</v>
      </c>
      <c r="F14" s="5" t="n">
        <v>-6093948</v>
      </c>
      <c r="G14" s="4" t="s">
        <v>39</v>
      </c>
      <c r="H14" s="5" t="n">
        <v>-6093948</v>
      </c>
    </row>
    <row r="15" spans="1:8">
      <c r="A15" s="4" t="s">
        <v>133</v>
      </c>
      <c r="B15" s="4" t="s">
        <v>39</v>
      </c>
      <c r="D15" s="6" t="n">
        <v>5883</v>
      </c>
      <c r="E15" s="5" t="n">
        <v>30319265</v>
      </c>
      <c r="F15" s="5" t="n">
        <v>-35024668</v>
      </c>
      <c r="G15" s="5" t="n">
        <v>-372601</v>
      </c>
      <c r="H15" s="5" t="n">
        <v>-5072121</v>
      </c>
    </row>
    <row r="16" spans="1:8">
      <c r="A16" s="4" t="s">
        <v>134</v>
      </c>
      <c r="B16" s="5" t="n">
        <v>500000</v>
      </c>
      <c r="C16" s="4" t="s">
        <v>39</v>
      </c>
      <c r="D16" s="5" t="n">
        <v>588397353</v>
      </c>
    </row>
    <row r="17" spans="1:8">
      <c r="A17" s="4" t="s">
        <v>123</v>
      </c>
      <c r="B17" s="4" t="s">
        <v>39</v>
      </c>
      <c r="D17" s="6" t="n">
        <v>2458</v>
      </c>
      <c r="E17" s="5" t="n">
        <v>822568</v>
      </c>
      <c r="H17" s="5" t="n">
        <v>825026</v>
      </c>
    </row>
    <row r="18" spans="1:8">
      <c r="A18" s="4" t="s">
        <v>124</v>
      </c>
      <c r="D18" s="5" t="n">
        <v>245764159</v>
      </c>
    </row>
    <row r="19" spans="1:8">
      <c r="A19" s="4" t="s">
        <v>135</v>
      </c>
      <c r="B19" s="4" t="s">
        <v>39</v>
      </c>
      <c r="D19" s="6" t="n">
        <v>327</v>
      </c>
      <c r="E19" s="5" t="n">
        <v>150673</v>
      </c>
      <c r="H19" s="5" t="n">
        <v>151000</v>
      </c>
    </row>
    <row r="20" spans="1:8">
      <c r="A20" s="4" t="s">
        <v>136</v>
      </c>
      <c r="B20" s="4" t="s">
        <v>39</v>
      </c>
      <c r="D20" s="5" t="n">
        <v>32700000</v>
      </c>
    </row>
    <row r="21" spans="1:8">
      <c r="A21" s="4" t="s">
        <v>137</v>
      </c>
      <c r="B21" s="4" t="s">
        <v>39</v>
      </c>
      <c r="D21" s="4" t="s">
        <v>39</v>
      </c>
      <c r="E21" s="5" t="n">
        <v>1610761</v>
      </c>
      <c r="H21" s="5" t="n">
        <v>1610761</v>
      </c>
    </row>
    <row r="22" spans="1:8">
      <c r="A22" s="4" t="s">
        <v>101</v>
      </c>
      <c r="B22" s="4" t="s">
        <v>39</v>
      </c>
      <c r="F22" s="5" t="n">
        <v>-1326760</v>
      </c>
      <c r="G22" s="4" t="s">
        <v>39</v>
      </c>
      <c r="H22" s="5" t="n">
        <v>-1326760</v>
      </c>
    </row>
    <row r="23" spans="1:8">
      <c r="A23" s="4" t="s">
        <v>138</v>
      </c>
      <c r="B23" s="4" t="s">
        <v>39</v>
      </c>
      <c r="D23" s="6" t="n">
        <v>8668</v>
      </c>
      <c r="E23" s="6" t="n">
        <v>32903267</v>
      </c>
      <c r="F23" s="6" t="n">
        <v>-36351428</v>
      </c>
      <c r="G23" s="6" t="n">
        <v>-372601</v>
      </c>
      <c r="H23" s="6" t="n">
        <v>-3812094</v>
      </c>
    </row>
    <row r="24" spans="1:8">
      <c r="A24" s="4" t="s">
        <v>139</v>
      </c>
      <c r="B24" s="5" t="n">
        <v>500000</v>
      </c>
      <c r="D24" s="5" t="n">
        <v>8668615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6</v>
      </c>
    </row>
    <row r="3" spans="1:3">
      <c r="A3" s="3" t="s">
        <v>141</v>
      </c>
    </row>
    <row r="4" spans="1:3">
      <c r="A4" s="4" t="s">
        <v>101</v>
      </c>
      <c r="B4" s="6" t="n">
        <v>-1326760</v>
      </c>
      <c r="C4" s="6" t="n">
        <v>-6093948</v>
      </c>
    </row>
    <row r="5" spans="1:3">
      <c r="A5" s="3" t="s">
        <v>142</v>
      </c>
    </row>
    <row r="6" spans="1:3">
      <c r="A6" s="4" t="s">
        <v>143</v>
      </c>
      <c r="B6" s="4" t="s">
        <v>39</v>
      </c>
      <c r="C6" s="5" t="n">
        <v>123150</v>
      </c>
    </row>
    <row r="7" spans="1:3">
      <c r="A7" s="4" t="s">
        <v>144</v>
      </c>
      <c r="B7" s="4" t="s">
        <v>39</v>
      </c>
      <c r="C7" s="5" t="n">
        <v>161427</v>
      </c>
    </row>
    <row r="8" spans="1:3">
      <c r="A8" s="4" t="s">
        <v>145</v>
      </c>
      <c r="B8" s="5" t="n">
        <v>515404</v>
      </c>
      <c r="C8" s="5" t="n">
        <v>1752743</v>
      </c>
    </row>
    <row r="9" spans="1:3">
      <c r="A9" s="4" t="s">
        <v>96</v>
      </c>
      <c r="B9" s="5" t="n">
        <v>185576</v>
      </c>
      <c r="C9" s="5" t="n">
        <v>2507067</v>
      </c>
    </row>
    <row r="10" spans="1:3">
      <c r="A10" s="4" t="s">
        <v>146</v>
      </c>
      <c r="B10" s="4" t="s">
        <v>39</v>
      </c>
      <c r="C10" s="5" t="n">
        <v>-175769</v>
      </c>
    </row>
    <row r="11" spans="1:3">
      <c r="A11" s="4" t="s">
        <v>127</v>
      </c>
      <c r="B11" s="4" t="s">
        <v>39</v>
      </c>
      <c r="C11" s="5" t="n">
        <v>67689</v>
      </c>
    </row>
    <row r="12" spans="1:3">
      <c r="A12" s="4" t="s">
        <v>147</v>
      </c>
      <c r="B12" s="4" t="s">
        <v>39</v>
      </c>
      <c r="C12" s="5" t="n">
        <v>-223798</v>
      </c>
    </row>
    <row r="13" spans="1:3">
      <c r="A13" s="3" t="s">
        <v>148</v>
      </c>
    </row>
    <row r="14" spans="1:3">
      <c r="A14" s="4" t="s">
        <v>149</v>
      </c>
      <c r="B14" s="5" t="n">
        <v>2010</v>
      </c>
      <c r="C14" s="5" t="n">
        <v>70391</v>
      </c>
    </row>
    <row r="15" spans="1:3">
      <c r="A15" s="4" t="s">
        <v>41</v>
      </c>
      <c r="B15" s="5" t="n">
        <v>18254</v>
      </c>
      <c r="C15" s="5" t="n">
        <v>240762</v>
      </c>
    </row>
    <row r="16" spans="1:3">
      <c r="A16" s="4" t="s">
        <v>150</v>
      </c>
      <c r="B16" s="5" t="n">
        <v>4922</v>
      </c>
      <c r="C16" s="5" t="n">
        <v>32460</v>
      </c>
    </row>
    <row r="17" spans="1:3">
      <c r="A17" s="4" t="s">
        <v>46</v>
      </c>
      <c r="B17" s="5" t="n">
        <v>-75655</v>
      </c>
      <c r="C17" s="5" t="n">
        <v>357716</v>
      </c>
    </row>
    <row r="18" spans="1:3">
      <c r="A18" s="4" t="s">
        <v>47</v>
      </c>
      <c r="B18" s="5" t="n">
        <v>408109</v>
      </c>
      <c r="C18" s="5" t="n">
        <v>672556</v>
      </c>
    </row>
    <row r="19" spans="1:3">
      <c r="A19" s="4" t="s">
        <v>151</v>
      </c>
      <c r="B19" s="5" t="n">
        <v>-268140</v>
      </c>
      <c r="C19" s="5" t="n">
        <v>-507554</v>
      </c>
    </row>
    <row r="20" spans="1:3">
      <c r="A20" s="3" t="s">
        <v>152</v>
      </c>
    </row>
    <row r="21" spans="1:3">
      <c r="A21" s="4" t="s">
        <v>153</v>
      </c>
      <c r="B21" s="4" t="s">
        <v>39</v>
      </c>
      <c r="C21" s="5" t="n">
        <v>-43100</v>
      </c>
    </row>
    <row r="22" spans="1:3">
      <c r="A22" s="4" t="s">
        <v>154</v>
      </c>
      <c r="B22" s="4" t="s">
        <v>39</v>
      </c>
      <c r="C22" s="5" t="n">
        <v>-43100</v>
      </c>
    </row>
    <row r="23" spans="1:3">
      <c r="A23" s="3" t="s">
        <v>155</v>
      </c>
    </row>
    <row r="24" spans="1:3">
      <c r="A24" s="4" t="s">
        <v>156</v>
      </c>
      <c r="B24" s="5" t="n">
        <v>273500</v>
      </c>
      <c r="C24" s="5" t="n">
        <v>312150</v>
      </c>
    </row>
    <row r="25" spans="1:3">
      <c r="A25" s="4" t="s">
        <v>157</v>
      </c>
      <c r="B25" s="4" t="s">
        <v>39</v>
      </c>
      <c r="C25" s="5" t="n">
        <v>50000</v>
      </c>
    </row>
    <row r="26" spans="1:3">
      <c r="A26" s="4" t="s">
        <v>158</v>
      </c>
      <c r="B26" s="4" t="s">
        <v>39</v>
      </c>
      <c r="C26" s="5" t="n">
        <v>-85400</v>
      </c>
    </row>
    <row r="27" spans="1:3">
      <c r="A27" s="4" t="s">
        <v>159</v>
      </c>
      <c r="B27" s="5" t="n">
        <v>273500</v>
      </c>
      <c r="C27" s="5" t="n">
        <v>276750</v>
      </c>
    </row>
    <row r="28" spans="1:3">
      <c r="A28" s="4" t="s">
        <v>160</v>
      </c>
      <c r="B28" s="5" t="n">
        <v>5360</v>
      </c>
      <c r="C28" s="5" t="n">
        <v>-273904</v>
      </c>
    </row>
    <row r="29" spans="1:3">
      <c r="A29" s="4" t="s">
        <v>161</v>
      </c>
      <c r="B29" s="4" t="s">
        <v>39</v>
      </c>
      <c r="C29" s="5" t="n">
        <v>273904</v>
      </c>
    </row>
    <row r="30" spans="1:3">
      <c r="A30" s="4" t="s">
        <v>162</v>
      </c>
      <c r="B30" s="5" t="n">
        <v>5360</v>
      </c>
      <c r="C30" s="4" t="s">
        <v>39</v>
      </c>
    </row>
    <row r="31" spans="1:3">
      <c r="A31" s="3" t="s">
        <v>163</v>
      </c>
    </row>
    <row r="32" spans="1:3">
      <c r="A32" s="4" t="s">
        <v>164</v>
      </c>
      <c r="B32" s="4" t="s">
        <v>39</v>
      </c>
      <c r="C32" s="4" t="s">
        <v>39</v>
      </c>
    </row>
    <row r="33" spans="1:3">
      <c r="A33" s="4" t="s">
        <v>165</v>
      </c>
      <c r="B33" s="4" t="s">
        <v>39</v>
      </c>
      <c r="C33" s="5" t="n">
        <v>800</v>
      </c>
    </row>
    <row r="34" spans="1:3">
      <c r="A34" s="3" t="s">
        <v>166</v>
      </c>
    </row>
    <row r="35" spans="1:3">
      <c r="A35" s="4" t="s">
        <v>123</v>
      </c>
      <c r="B35" s="5" t="n">
        <v>825026</v>
      </c>
      <c r="C35" s="5" t="n">
        <v>4341660</v>
      </c>
    </row>
    <row r="36" spans="1:3">
      <c r="A36" s="4" t="s">
        <v>135</v>
      </c>
      <c r="B36" s="5" t="n">
        <v>151000</v>
      </c>
      <c r="C36" s="4" t="s">
        <v>39</v>
      </c>
    </row>
    <row r="37" spans="1:3">
      <c r="A37" s="4" t="s">
        <v>137</v>
      </c>
      <c r="B37" s="6" t="n">
        <v>1610761</v>
      </c>
      <c r="C37"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7:29:51Z</dcterms:created>
  <dcterms:modified xmlns:dcterms="http://purl.org/dc/terms/" xmlns:xsi="http://www.w3.org/2001/XMLSchema-instance" xsi:type="dcterms:W3CDTF">2018-11-15T17:29:51Z</dcterms:modified>
</cp:coreProperties>
</file>